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Conv" sheetId="6" r:id="rId6"/>
    <s:sheet name="Consolidated Statements of Con7" sheetId="7" r:id="rId7"/>
    <s:sheet name="Consolidated Statements of Cash" sheetId="8" r:id="rId8"/>
    <s:sheet name="Nature of Operations" sheetId="9" r:id="rId9"/>
    <s:sheet name="Summary of Significant Accounti" sheetId="10" r:id="rId10"/>
    <s:sheet name="Fair Value Measurements" sheetId="11" r:id="rId11"/>
    <s:sheet name="Financial Instruments" sheetId="12" r:id="rId12"/>
    <s:sheet name="Property and Equipment" sheetId="13" r:id="rId13"/>
    <s:sheet name="Commitments and Contingencies" sheetId="14" r:id="rId14"/>
    <s:sheet name="Reverse Merger" sheetId="15" r:id="rId15"/>
    <s:sheet name="Convertible Notes - Related Par" sheetId="16" r:id="rId16"/>
    <s:sheet name="Convertible Preferred Stock and" sheetId="17" r:id="rId17"/>
    <s:sheet name="Stock Based Compensation" sheetId="18" r:id="rId18"/>
    <s:sheet name="Income Taxes" sheetId="19" r:id="rId19"/>
    <s:sheet name="Collaborations" sheetId="20" r:id="rId20"/>
    <s:sheet name="Net Loss per Common Share" sheetId="21" r:id="rId21"/>
    <s:sheet name="Selected Quarterly Financial Da" sheetId="22" r:id="rId22"/>
    <s:sheet name="Summary of Significant Accoun23" sheetId="23" r:id="rId23"/>
    <s:sheet name="Fair Value Measurements (Tables" sheetId="24" r:id="rId24"/>
    <s:sheet name="Financial Instruments (Tables)" sheetId="25" r:id="rId25"/>
    <s:sheet name="Property and Equipment (Tables)" sheetId="26" r:id="rId26"/>
    <s:sheet name="Commitments and Contingencies (" sheetId="27" r:id="rId27"/>
    <s:sheet name="Reverse Merger (Tables)" sheetId="28" r:id="rId28"/>
    <s:sheet name="Convertible Preferred Stock a29" sheetId="29" r:id="rId29"/>
    <s:sheet name="Stock Based Compensation (Table" sheetId="30" r:id="rId30"/>
    <s:sheet name="Income Taxes (Tables)" sheetId="31" r:id="rId31"/>
    <s:sheet name="Net Loss per Common Share (Tabl" sheetId="32" r:id="rId32"/>
    <s:sheet name="Selected Quarterly Financial 33" sheetId="33" r:id="rId33"/>
    <s:sheet name="Nature of Operations - Addition" sheetId="34" r:id="rId34"/>
    <s:sheet name="Summary of Significant Accoun35" sheetId="35" r:id="rId35"/>
    <s:sheet name="Assets and Liabilities Measured" sheetId="36" r:id="rId36"/>
    <s:sheet name="Liability Related to Warrant fo" sheetId="37" r:id="rId37"/>
    <s:sheet name="Derivative Liability Measured a" sheetId="38" r:id="rId38"/>
    <s:sheet name="Fair Values of Derivative Liabi" sheetId="39" r:id="rId39"/>
    <s:sheet name="Cash Equivalents and Short-Term" sheetId="40" r:id="rId40"/>
    <s:sheet name="Financial Instruments - Additio" sheetId="41" r:id="rId41"/>
    <s:sheet name="Property and Equipment (Detail)" sheetId="42" r:id="rId42"/>
    <s:sheet name="Property and Equipment - Additi" sheetId="43" r:id="rId43"/>
    <s:sheet name="Commitments and Contingencies -" sheetId="44" r:id="rId44"/>
    <s:sheet name="Expected Future Lease Payments " sheetId="45" r:id="rId45"/>
    <s:sheet name="Reverse Merger - Additional Inf" sheetId="46" r:id="rId46"/>
    <s:sheet name="Schedule of Purchase Price (Det" sheetId="47" r:id="rId47"/>
    <s:sheet name="Allocation of Purchase Consider" sheetId="48" r:id="rId48"/>
    <s:sheet name="Convertible Notes - Related P49" sheetId="49" r:id="rId49"/>
    <s:sheet name="Redeemable Convertible Notes - " sheetId="50" r:id="rId50"/>
    <s:sheet name="Convertible Preferred Stock a51" sheetId="51" r:id="rId51"/>
    <s:sheet name="Schedule of Series of Shares Au" sheetId="52" r:id="rId52"/>
    <s:sheet name="Stock Based Compensation - Addi" sheetId="53" r:id="rId53"/>
    <s:sheet name="Summary of Option Activity (Det" sheetId="54" r:id="rId54"/>
    <s:sheet name="Summary of Option Activity (Par" sheetId="55" r:id="rId55"/>
    <s:sheet name="Summary of Stock-Based Compensa" sheetId="56" r:id="rId56"/>
    <s:sheet name="Fair Values of Stock Options Es" sheetId="57" r:id="rId57"/>
    <s:sheet name="Reconciliation of Statutory Fed" sheetId="58" r:id="rId58"/>
    <s:sheet name="Components of Company's Deferre" sheetId="59" r:id="rId59"/>
    <s:sheet name="Income Taxes - Additional Infor" sheetId="60" r:id="rId60"/>
    <s:sheet name="Unrecognized tax benefit (Detai" sheetId="61" r:id="rId61"/>
    <s:sheet name="Collaborations - Additional Inf" sheetId="62" r:id="rId62"/>
    <s:sheet name="Basic and Diluted Net Loss Per " sheetId="63" r:id="rId63"/>
    <s:sheet name="Anti-dilutive Security not Incl" sheetId="64" r:id="rId64"/>
    <s:sheet name="Quarterly Financial Data (Detai" sheetId="65" r:id="rId65"/>
  </s:sheets>
  <s:definedNames/>
  <s:calcPr calcId="124519" calcMode="auto" fullCalcOnLoad="1"/>
</s:workbook>
</file>

<file path=xl/sharedStrings.xml><?xml version="1.0" encoding="utf-8"?>
<sst xmlns="http://schemas.openxmlformats.org/spreadsheetml/2006/main" uniqueCount="713">
  <si>
    <t>Document and Entity Information - USD ($)</t>
  </si>
  <si>
    <t>12 Months Ended</t>
  </si>
  <si>
    <t>Dec. 31, 2015</t>
  </si>
  <si>
    <t>Mar. 0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BIO</t>
  </si>
  <si>
    <t>Entity Registrant Name</t>
  </si>
  <si>
    <t>CATALYST BIOSCIEN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investments</t>
  </si>
  <si>
    <t>Restricted cash</t>
  </si>
  <si>
    <t>Deposits</t>
  </si>
  <si>
    <t>Accounts receivable</t>
  </si>
  <si>
    <t>Prepaid and other current assets</t>
  </si>
  <si>
    <t>Total current assets</t>
  </si>
  <si>
    <t>Restricted cash, noncurrent</t>
  </si>
  <si>
    <t>Property and equipment, net</t>
  </si>
  <si>
    <t>Total assets</t>
  </si>
  <si>
    <t>Current liabilities:</t>
  </si>
  <si>
    <t>Accounts payable</t>
  </si>
  <si>
    <t>Accrued compensation</t>
  </si>
  <si>
    <t>Other accrued liabilities</t>
  </si>
  <si>
    <t>Deferred revenue, current portion</t>
  </si>
  <si>
    <t>Deferred rent, current portion</t>
  </si>
  <si>
    <t>Redeemable convertible notes</t>
  </si>
  <si>
    <t>Derivative liability</t>
  </si>
  <si>
    <t>Total current liabilities</t>
  </si>
  <si>
    <t>Deferred revenue, noncurrent portion</t>
  </si>
  <si>
    <t>Deferred rent, noncurrent portion</t>
  </si>
  <si>
    <t>Warrant liability</t>
  </si>
  <si>
    <t>Total liabilities</t>
  </si>
  <si>
    <t>Commitments and contingencies</t>
  </si>
  <si>
    <t xml:space="preserve"> </t>
  </si>
  <si>
    <t>Convertible preferred stock:</t>
  </si>
  <si>
    <t>Convertible preferred stock</t>
  </si>
  <si>
    <t>Stockholders' equity (deficit):</t>
  </si>
  <si>
    <t>Preferred stock</t>
  </si>
  <si>
    <t>Common stock, $0.001 par value, 105,000,000 shares and 110,000,000 shares authorized as of December 31, 2015 and 2014, respectively; 11,430,085 and 370,944 shares issued and outstanding as of December 31, 2015 and 2014, respectively.</t>
  </si>
  <si>
    <t>Additional paid-in capital</t>
  </si>
  <si>
    <t>Accumulated other comprehensive income</t>
  </si>
  <si>
    <t>Accumulated deficit</t>
  </si>
  <si>
    <t>Total stockholders' equity (deficit)</t>
  </si>
  <si>
    <t>Total liabilities, convertible preferred stock and stockholders' equity (deficit)</t>
  </si>
  <si>
    <t>Consolidated Balance Sheets (Parenthetical) - USD ($) $ in Thousands</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Contract revenue</t>
  </si>
  <si>
    <t>Operating expenses:</t>
  </si>
  <si>
    <t>Research and development</t>
  </si>
  <si>
    <t>General and administrative</t>
  </si>
  <si>
    <t>Total operating expenses</t>
  </si>
  <si>
    <t>Loss from operations</t>
  </si>
  <si>
    <t>Interest and other income</t>
  </si>
  <si>
    <t>Interest expense</t>
  </si>
  <si>
    <t>Net loss</t>
  </si>
  <si>
    <t>Net loss per common share, basic and diluted</t>
  </si>
  <si>
    <t>Shares used to compute net loss per common share, basic and diluted</t>
  </si>
  <si>
    <t>Consolidated Statement of Comprehensive Loss - USD ($) $ in Thousands</t>
  </si>
  <si>
    <t>Other comprehensive income (loss):</t>
  </si>
  <si>
    <t>Unrealized gain on available-for-sale securities, net of tax</t>
  </si>
  <si>
    <t>Total comprehensive loss</t>
  </si>
  <si>
    <t>Consolidated Statements of Convertible Preferred Stock and Stockholders Equity (Deficit) - USD ($) $ in Thousands</t>
  </si>
  <si>
    <t>Total</t>
  </si>
  <si>
    <t>Series CC Convertible Preferred Stock</t>
  </si>
  <si>
    <t>Series D Convertible Preferred Stock</t>
  </si>
  <si>
    <t>Series E Convertible Preferred Stock</t>
  </si>
  <si>
    <t>Redeemable Convertible Preferred Stock</t>
  </si>
  <si>
    <t>Convertible Preferred Stock Amount</t>
  </si>
  <si>
    <t>Convertible Preferred Stock AmountSeries CC Convertible Preferred Stock</t>
  </si>
  <si>
    <t>Convertible Preferred Stock AmountSeries D Convertible Preferred Stock</t>
  </si>
  <si>
    <t>Convertible Preferred Stock AmountSeries E Convertible Preferred Stock</t>
  </si>
  <si>
    <t>Convertible Preferred Stock AmountSeries F Convertible Preferred Stock</t>
  </si>
  <si>
    <t>Common Stock Amount</t>
  </si>
  <si>
    <t>Common Stock AmountRedeemable Convertible Preferred Stock</t>
  </si>
  <si>
    <t>Additional Paid-In Capital</t>
  </si>
  <si>
    <t>Additional Paid-In CapitalRedeemable Convertible Preferred Stock</t>
  </si>
  <si>
    <t>Accumulated Other Comprehensive Income</t>
  </si>
  <si>
    <t>Accumulated Deficit</t>
  </si>
  <si>
    <t>Balance (in shares) at Dec. 31, 2012</t>
  </si>
  <si>
    <t>Balance at Dec. 31, 2012</t>
  </si>
  <si>
    <t>Stock based compensation expense associated with vesting of stock awards</t>
  </si>
  <si>
    <t>Issuance of stock, value</t>
  </si>
  <si>
    <t>Issuance of stock, shares</t>
  </si>
  <si>
    <t>Balance (in shares) at Dec. 31, 2013</t>
  </si>
  <si>
    <t>Balance at Dec. 31, 2013</t>
  </si>
  <si>
    <t>Stock options exercised for cash, value</t>
  </si>
  <si>
    <t>Stock options exercised for cash, shares</t>
  </si>
  <si>
    <t>Balance (in shares) at Dec. 31, 2014</t>
  </si>
  <si>
    <t>Balance at Dec. 31, 2014</t>
  </si>
  <si>
    <t>Conversion of convertible securities, value</t>
  </si>
  <si>
    <t>Conversion of convertible securities, shares</t>
  </si>
  <si>
    <t>Conversion of preferred stock warrants to common stock warrants in connection with merger</t>
  </si>
  <si>
    <t>Issuance of common stock in connection with reverse merger, value</t>
  </si>
  <si>
    <t>Issuance of common stock in connection with reverse merger, shares</t>
  </si>
  <si>
    <t>Balance (in shares) at Dec. 31, 2015</t>
  </si>
  <si>
    <t>Balance at Dec. 31, 2015</t>
  </si>
  <si>
    <t>Consolidated Statements of Convertible Preferred Stock and Stockholders Equity (Deficit) (Parenthetical) - USD ($) $ in Thousands</t>
  </si>
  <si>
    <t>Net of issuance costs</t>
  </si>
  <si>
    <t>Consolidated Statements of Cash Flows - USD ($) $ in Thousands</t>
  </si>
  <si>
    <t>Operating Activities</t>
  </si>
  <si>
    <t>Adjustments to reconcile net loss to net cash used in operating activities:</t>
  </si>
  <si>
    <t>Stock-based compensation expense</t>
  </si>
  <si>
    <t>Depreciation and amortization</t>
  </si>
  <si>
    <t>Non-cash interest expense on convertible notes</t>
  </si>
  <si>
    <t>Loss on disposal of fixed assets</t>
  </si>
  <si>
    <t>Impairment of patent assets</t>
  </si>
  <si>
    <t>Gain on extinguishment of redeemable convertible notes</t>
  </si>
  <si>
    <t>Change in fair value of warrant liability</t>
  </si>
  <si>
    <t>Change in fair value of derivative liability</t>
  </si>
  <si>
    <t>Changes in operating assets and liabilities:</t>
  </si>
  <si>
    <t>Accrued compensation and other accrued liabilities</t>
  </si>
  <si>
    <t>Deferred rent</t>
  </si>
  <si>
    <t>Deferred revenue</t>
  </si>
  <si>
    <t>Net cash flows used in operating activities</t>
  </si>
  <si>
    <t>Investing Activities</t>
  </si>
  <si>
    <t>Proceeds from the reverse merger</t>
  </si>
  <si>
    <t>Proceeds from maturities of investments</t>
  </si>
  <si>
    <t>Purchases of property and equipment</t>
  </si>
  <si>
    <t>Change in restricted cash</t>
  </si>
  <si>
    <t>Proceeds from sale of property and equipment</t>
  </si>
  <si>
    <t>Net cash flows provided by (used in) investing activities</t>
  </si>
  <si>
    <t>Financing Activities</t>
  </si>
  <si>
    <t>Release of restricted cash due to conversion and redemption of redeemable convertible notes</t>
  </si>
  <si>
    <t>Payments for the redemption of redeemable convertible notes</t>
  </si>
  <si>
    <t>Proceeds from issuance of convertible preferred stock, net of issuance costs</t>
  </si>
  <si>
    <t>Proceeds from issuance of convertible notes and warrants to related parties</t>
  </si>
  <si>
    <t>Repurchase of common stock in connection with equity award assumed</t>
  </si>
  <si>
    <t>Proceeds from the exercise of common stock options</t>
  </si>
  <si>
    <t>Net cash flows provided by financing activities</t>
  </si>
  <si>
    <t>Net increase (decrease) in cash and cash equivalents</t>
  </si>
  <si>
    <t>Cash and cash equivalents at beginning of year</t>
  </si>
  <si>
    <t>Cash and equivalents at end of year</t>
  </si>
  <si>
    <t>Supplemental Disclosure of Non-Cash Investing and Financing Information:</t>
  </si>
  <si>
    <t>Conversion of convertible notes to Series F convertible preferred stock</t>
  </si>
  <si>
    <t>Investment securities received from the reverse merger</t>
  </si>
  <si>
    <t>Redeemable convertible notes assumed upon reverse merger</t>
  </si>
  <si>
    <t>Issuance of common stock in connection with conversion of convertible notes</t>
  </si>
  <si>
    <t>Derivative liability related to redeemable convertible notes</t>
  </si>
  <si>
    <t>Conversion of preferred stock warrant liabilities to equity upon reverse merger</t>
  </si>
  <si>
    <t>Conversion of stock</t>
  </si>
  <si>
    <t>Conversion of preferred stock to equity upon reverse merger</t>
  </si>
  <si>
    <t>Nature of Operations</t>
  </si>
  <si>
    <t>1. Nature of Operations
Catalyst Biosciences, Inc. (the “Company” or
“Catalyst”), is a clinical-stage biotechnology company
focused on engineering proteases as therapeutics for hemophilia,
hemeostasis, complement-mediated diseases, and other unmet medical
needs. Its facilities are located in South San Francisco,
California and it operates in one segment. The Company’s
current customers, engaged principally through collaborations are
other pharmaceutical and biotechnology companies, who are also
engaged in developing and commercializing therapies for patients in
the areas of hemophilia and complement-mediated diseases.
Reverse Merger
Prior to August 20, 2015, the name of the Company was Targacept. On
August 20, 2015, Targacept completed its business combination with
Old Catalyst” in accordance with the terms of an Agreement
and Plan of Merger, dated as of March 5, 2015, as amended on
May 6 and May 13, 2015 (the “Merger
Agreement”), by and among Targacept, Talos Merger Sub, Inc.
(“Merger Sub”) and Old Catalyst, pursuant to which
Merger Sub merged with and into Old Catalyst, with Old Catalyst
surviving as a wholly-owned subsidiary of Targacept (the
“Merger”). Also on August 20, 2015, in connection
with, and prior to the completion of, the Merger, Targacept
effected a 7-for-1 reverse stock split of its common stock (the
“Reverse Stock Split”) and changed its name from
Targacept, Inc. to Catalyst Biosciences, Inc. Following the
completion of the merger, the business conducted by the Company
became primarily the business conducted by Old Catalyst described
in the paragraph above.
These consolidated financial statements reflect the historical
results of Old Catalyst prior to the completion of the merger, and
do not include the historical results of Targacept prior to the
completion of the merger. All 2015, 2014 and 2013 share and per
share disclosures have been adjusted to reflect the exchange of
shares in the merger, and the 7-for-1 reverse stock split of the
common stock on August 20, 2015. Under U.S. generally accepted
accounting principles (“GAAP”), the merger is treated
as a “reverse merger” under the purchase method of
accounting. For accounting purposes, Old Catalyst is considered to
have acquired Targacept. See Note 7 - Reverse Merger
Liquidity
We had an accumulated deficit of $131.0 million as of December 31,
2015 and expect to continue to incur losses for the next several
years. As of December 31, 2015, we had $32.5 million in cash, cash
equivalents and short-term investments. Management believes that
the currently available resources will provide sufficient funds to
enable us to meet its operating plan for at least the next fifteen
months. However, if we anticipated operating results are not
achieved in future periods, management believes that planned
expenditures may need to be reduced in order to extend the time
period over which the then-available resources would be able to
fund our operations.
On November 30, 2015, we entered into a Letter of Agreement (LoA)
with a third-party manufacturer concerning the development and
manufacturing of our human Factor VIIa. The LoA has a scope of
work associated with initial key activities of the overall project
and commits us to $1.5 million in payments, including prepayment of
$1.1 million. For the year ended December 31, 2015, we recognized
$0.1 million of the $1.1 million prepaid amount related to the
Letter of Agreement in research and development expense.</t>
  </si>
  <si>
    <t>Summary of Significant Accounting Policies</t>
  </si>
  <si>
    <t>2. Summary of Significant Accounting
Policies
Basis of Presentation
The accompanying consolidated financial statements include the
accounts of the Company and its subsidiaries. Intercompany accounts
and transactions have been eliminated in consolidation. The
Company’s consolidated financial statements have been
prepared in accordance with GAAP.
Use of Estimates
The preparation of consolidated financial statements in conformity
with U.S. GAAP requires management to make estimates and
assumptions that affect the amounts reported in the consolidated
financial statements and accompanying notes. On an ongoing basis,
management evaluates its estimates, including those related to
revenue recognition, convertible notes and related warrants up to
the date of conversion, common stock and stock-based compensation.
The Company bases its estimates on various assumptions that the
Company believes to be reasonable under the circumstances. Actual
results could differ from those estimates.
Cash and Cash Equivalents
The Company invests its excess cash in bank deposits, consisting
primarily of money market mutual funds. The Company considers all
highly liquid investments with original maturities of three months
or less from the date of purchase to be cash equivalents.
Restricted Cash
Restricted cash consists primarily of certain checking, money
market and certificate of deposit accounts that are: (i) pledged to
or held in a segregated escrow account by the Company’s
correspondent banks for the benefit of the holders of the
redeemable convertible notes in order to facilitate the payment of
the redeemable convertible notes upon redemption or at maturity as
discussed in Note 3 - Fair Value
Measurements
Fair Value of Financial Instruments
The Company applies fair value accounting for all financial assets
and liabilities and non-financial assets and liabilities that are
recognized or disclosed at fair value in the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Level 2
Level 3
Fair value accounting is applied for all financial assets and
liabilities and non-financial assets and liabilities that are
recognized at fair value in the financial statements on a recurring
basis (at least annually).
Property and Equipment
Property and equipment are stated at cost, less accumulated
depreciation. Depreciation is computed using the straight-line
method over the estimated useful lives of the respective assets,
which are three years for computer equipment and software, and
three to seven years for laboratory and office equipment, furniture
and leasehold improvements.
Intangible Assets
Intangible assets are amortized over their useful lives in a manner
that best reflects their economic benefit. Intangible assets are
reviewed for impairment whenever events or changes in circumstances
indicate that the carrying amount of such assets may not be
recoverable. We do not have any indefinite-lived intangible
assets.
Intangible assets represent patent rights purchased in 2009 in the
amount of $0.1 million that were being amortized over their
estimated useful life of 20 years, or life of the patent whichever
is shorter, using the straight-line method. Annual amortization was
$0 and $883 for 2015 and 2014, respectively. The Company abandoned
this patent in 2014. No further amortization is necessary. The
total amount amortized through 2014 was $0.02 million and the
remaining $0.05 million was written off to amortization expense
during 2014 in the accompanying statements of operations.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determined to be
other-than-temporary, if any, on available-for-sale securities are
included in interest and other income. The cost of securities sold
is based on the specific-identification method. Interest on
short-term investments is included in interest and other
income.
Fair Value of Financial Instruments
Financial instruments that potentially subject the Company to
concentrations of credit risk consist principally of cash and cash
equivalents and accounts receivable. The Company’s investment
policy restricts cash investments to high credit quality,
investment grade investments. The Company believes that it has
established guidelines for investment of its excess cash that
maintain safety and liquidity through its policies on
diversification and investment maturity. The Company is exposed to
credit risk in the event of default by the institutions holding the
cash and cash equivalents to the extent of the amounts recorded on
the balance sheets.
Derivative Liability
The embedded redemption feature in the redeemable convertible
notes, which are convertible into shares of the Company’s
common stock, is accounted for as a derivative liability at its
estimated fair value. The derivative is subject to remeasurement at
the end of each reporting period, with changes in fair value
recognized as a component of interest and other income, in the
consolidated statements of operations. The Company will continue to
adjust the liability for changes in fair value until the earlier of
the conversion, redemption or maturity of the redeemable
convertible notes.
Revenue Recognition
The Company enters into collaboration arrangements that may include
the receipt of payments for up-front license fees, success-based
milestone payments, full time equivalent based payments for
research services, and royalties on any future sales of
commercialized products that result from the collaborations.
Revenue is recognized when the four basic criteria for revenue
recognition are met: (1) persuasive evidence of an arrangement
exists; (2) transfer of technology has been completed or
services have been rendered; (3) the fee is fixed or
determinable; and (4) collectability is reasonably
assured.
Revenue recognition for multiple element revenue arrangements will
have deliverables associated with the arrangement divided into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As a biotechnology company with unique and
specialized technological undelivered performance obligations
associated with its collaborations, the Company’s multiple
element arrangements most often involve deliverables and
consideration that do not meet the criteria for having stand-alone
value.
Deliverables and performance obligations are accounted for under a
single unit of accounting when they do not have stand-alone value
and the related consideration is recognized as revenue over the
estimated period of when the performance obligations are to be
performed. The revenue is recognized on a proportional performance
basis when the levels of the performance obligations under an
arrangement can be reasonably estimated and on a straight-line
basis when they cannot.
The Company’s collaboration agreements entitle it to
additional payments upon the achievement of performance-based
milestones related to product development, regulatory actions and
commercial events in certain geographic areas. Milestones that are
not deemed probable or that are tied to counter-party performance
are not included in the Company’s revenue until the
performance conditions are met. If a collaborative agreement
milestone is deemed to be substantive, as defined in the accounting
rules, the Company is permitted to recognize revenue related to the
milestone payment in its entirety.
In the event milestones are deemed non-substantive, the Company
recognizes, and defers if applicable, payments for the achievement
of such non-substantive milestones over the estimated period of
performance applicable to each collaborative agreement using the
proportional performance method or on a straight-line basis, as
appropriate.
Amounts received under a collaborative agreement prior to
satisfying revenue recognition criteria are recorded as deferred
revenue in the accompanying consolidated balance sheets. Deferred
revenue is recorded on the Company’s consolidated balance
sheet as short-term or long-term based on its best estimate as to
when such revenue will be recognized. Short-term deferred revenue
consists of amounts that the Company expects to recognize as
revenue in the next 12 months. Amounts that the Company expects
will not be recognized prior to the next 12 months are classified
as long-term deferred revenue.
The Company’s performance obligations under its collaboration
arrangements also consist of participation on steering committees
and the performance of other research and development and business
development services. The timing for satisfying these performance
obligations can be difficult to estimate and can be subject to
change over the course of these agreements. A change in the
estimated timing for satisfying the Company’s performance
obligations could change the timing and amount of revenue that the
Company recognizes and records in future periods.
Research and Development Expenses
Research and development costs are expensed as incurred. Research
and development costs consist of payroll and other
personnel-related expenses, laboratory supplies and reagents,
contract research and development services, and consulting costs,
as well as allocations of facilities and other overhead costs.
Under the Company’s collaboration agreements, certain
specific expenditures are reimbursed by third parties. During the
years ended December 31, 2015, 2014 and 2013, the Company recorded
a reduction to research and development expenses of $0.9 million,
$0.4 million, and $0.4 million, respectively related to these
reimbursements.
Concentration of Credit Risk
Financial instruments that potentially subject the Company to
concentrations of credit risk consist principally of cash and cash
equivalents and accounts receivable, resulting from research and
development pass through expense reimbursement. The Company’s
accounts receivable at December 31, 2015 was $0.5 million, of
which $0.4 million was due from Pfizer Inc. (“Pfizer”),
and $0.1 million was due was due from our landlord CBRE for tenant
improvements reimbursement. The Company has incurred no credit
losses to date. The Company does not require collateral from its
collaboration partners.
Income Taxes
Income taxes are computed using the liability method. Deferred tax
assets and liabilities are determined based on the differences
between the financial reporting and tax basis of assets and
liabilities and are measured using the enacted tax rates and laws
that will be in effect when the differences are expected to
reverse.
The Company follows the authoritative guidance on accounting for
uncertainty in income taxes. This guidance prescribes a
more-likely-than-not threshold for financial statement recognition
and measurement of a tax position taken in the Company’s
income tax returns. This interpretation also provides guidance on
accounting for interest and penalties and associated with tax
positions, accounting for income taxes in interim periods and
income tax disclosures.
The Company’s policy is to include penalties and interest
expense related to income taxes as a component of other expense and
interest expense, respectively, as necessary.
Stock-Based Compensation
The Company measures the cost of employee and director services
received in exchange for an award of equity instruments based on
the fair value of the award on the date of grant and recognizes the
related expense over the period during which the employee or
director is required to provide service in exchange for the award
on a straight-line basis.
The Company uses the Black-Scholes option-pricing valuation model
to estimate the grant-date fair value of stock-based awards. The
determination of fair value for stock-based awards on the date of
grant using an option-pricing model requires management to make
certain assumptions regarding a number of variables. The Company
records stock-based compensation as compensation expense, net of
the estimated impact of forfeited awards. The Company applies a
forfeiture rate to stock-based compensation expense using
historical data to estimate pre-vesting option forfeitures. The
Company estimates forfeitures at the time of grant, and revises
those estimates in subsequent periods if actual forfeitures differ
materially from those original estimates. As such, the Company
recognizes stock-based compensation expense only for those
stock-based awards that are expected to vest, over their requisite
service period, based on the vesting provisions of the individual
grants.
Fo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The Company recognizes stock-based
compensation expense for the fair value-based measurement of the
nonemployee awards using the Black Scholes option-pricing valuation
model and the awards are typically subject to periodic
re-measurement over the period that services are rendered.
Deferred Rent
The Company’s facilities lease agreement provides for an
escalation of rent payments each year. The Company records rent
expense on a straight-line basis over the term of the lease. The
difference between the amount of expense recognized and the amount
of rent paid is recorded as deferred rent in the accompanying
consolidated balance sheets.
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given the net loss of the Company for
all periods presented.</t>
  </si>
  <si>
    <t>Fair Value Measurements</t>
  </si>
  <si>
    <t xml:space="preserve">3. Fair Value Measurements
For a description of the fair value hierarchy and our fair value
methodology, see “ Note 2 – Summary of Significant
Accounting Policies
Liabilities that are measured at fair value consist of the
derivative liability and the warrant for convertible preferred
stock that utilize Level 3 inputs. There were no transfers in or
out of Level 3 during the periods presented.
The following tables present the fair value hierarchy for assets
and liabilities measured at fair value on a recurring basis as of
December 31, 2015 and 2014 ( in thousands
December 31, 2015
Level 1 Level 2 Level 3 Total
Financial assets:
Money market funds $ 28,927 $
— $
— $ 28,927
Restricted cash (money market funds) (1) 33,919
—
— 33,919
Municipal bonds
— 296
— 296
Corporate notes
— 3,106
— 3,106
Total financial assets $ 62,846 $ 3,402 $
— $ 66,248
Financial liabilities:
Derivative liability $
— $
— $ 1,156 $ 1,156
Total financial liabilities $
— $
— $ 1,156 $ 1,156
(1) $125,000 of restricted cash serves as
collateral for the Company’s corporate credit card and
deposit for its facility lease.
December 31, 2014
Level 1 Level 2 Level 3 Total
Financial assets:
Money market funds $ 1,496 $
— $
— $ 1,496
Restricted cash (money market funds) (1) 50
—
— 50
Total financial assets $ 1,546 $
— $
— $ 1,546
Financial liabilities:
Warrant for convertible preferred stock liability $
— $
— $ 391 $ 391
Total financial liabilities $
— $
— $ 391 $ 391
(1) $50,000 of restricted cash serves as
collateral for the Company’s corporate credit card and
deposit for its facility lease.
The fair value of the liability related to the warrant for
convertible preferred stock was measured using the Black-Scholes
option-pricing model. Inputs used to determine the estimated fair
value of the warrant liability included the estimated fair value of
the underlying convertible preferred stock at the valuation
measurement date, the remaining contractual term of the warrant,
risk-free interest rates, expected dividends and expected
volatility of the price of the underlying preferred stock.
The following table presents the activity for the liability related
to the warrant for convertible preferred stock for the year ended
December 31, 2015 and 2014 ( in thousands
Warrant
Balance as of December 31, 2013 $
—
Issuance of preferred stock warrants 745
Change in fair value included in interest and other income (354 )
Balance as of December 31, 2014 $ 391
Issuance of preferred stock warrants 474
Change in fair value included in interest and other income (91 )
Reclassification of warrant liability to equity upon conversion to
common stock warrants (774 )
Balance as of December 31, 2015 $
—
The fair value of the derivative liability is measured using the
Black-Scholes option-pricing valuation model. Inputs used to
determine the estimated fair value of the conversion option include
the fair value of the underlying common stock at the valuation
measurement date, the remaining contractual term of the conversion
option, risk-free interest rates, expected dividends and expected
volatility of the price of the underlying common stock. In
addition, the Company estimated the convertible redeemable note
exchange rate based on an analysis of its actual exchange of notes
for cash redemption or exchange of notes for conversion to common
stock. See Note 9 - Redeemable Convertible Notes
The following table presents the activity for the derivative
liability for the year ended December 31, 2015 ( in
thousands
Derivative
Balance as of December 31, 2014 $
—
Issuance of derivative issued with the redeemable convertible
notes 1,455
Change in fair value included in interest and other income (242 )
Gain on extinguishment of redeemable convertible notes (52 )
Conversion of convertible notes to common stock (5 )
Balance as of December 31, 2015 $ 1,156
The estimated reporting date fair value-based measurement of the
derivative liability was calculated using the Black-Scholes
valuation model, based on the following weighted-average
assumptions for the year ended December 31, 2015:
Year Ended
2015
Expected term 2.00 years
Expected volatility 81.7 %
Risk-free interest rate 1.06 %
Expected dividend yield 0 % </t>
  </si>
  <si>
    <t>Financial Instruments</t>
  </si>
  <si>
    <t>4. Financial Instruments
Cash equivalents, restricted cash and short-term and long-term
investments, all of which are classified as available-for-sale
securities, consisted of the following ( in thousands
December 31, 2015 Amortized Cost Gross Unrealized Gains Gross Unrealized Losses Estimated Fair Value
Money market funds $ 28,927 $
— $
— $ 28,927
Restricted cash (money market funds) 33,919
—
— 33,919
Municipal bonds 295 1
— 296
Corporate notes 3,106 1 (1 ) 3,106
Total financial assets $ 66,247 $ 2 $ (1 ) $ 66,248
Classified as:
Cash and cash equivalents $ 28,927
Restricted cash (money market funds) 33,919
Short-term investments 3,402
$ 66,248
December 31, 2014 Amortized Cost Gross Unrealized Gains Gross Unrealized Losses Estimated Fair Value
Money market funds $ 1,496 $
— $
— $ 1,496
Restricted cash (money market funds) 50
—
— 50
Total financial assets $ 1,546 $
— $
— $ 1,546
Classified as:
Cash and cash equivalents $ 1,496
Restricted cash (money market funds) 50
$ 1,546
As of December 31, 2015, the remaining contractual maturities of
available-for-sale securities was less than one year. There have
been no significant realized gains or losses on available-for-sale
securities for the periods presented.</t>
  </si>
  <si>
    <t>Property and Equipment</t>
  </si>
  <si>
    <t>5. Property and Equipment
Property and equipment consisted of the following ( in
thousands
December 31,
2015 2014
Laboratory and office equipment $
4,458 $
5,027
Furniture 321 311
Leasehold improvements 1,591 1,515
Computer equipment 21 285
Software 8 422
6,399 7,560
Less accumulated depreciation and amortization (5,701 ) (6,649 )
Property and equipment, net $ 698 $ 911
Property and equipment depreciation and amortization expense for
the years ended December 31, 2015, 2014 and 2013 was $0.5
million, $0.7 million, and $1.0 million, respectively.</t>
  </si>
  <si>
    <t>Commitments and Contingencies</t>
  </si>
  <si>
    <t>6. Commitments and
Contingencies
Operating Leases
On February 23, 2015, the Company entered into a new sub-lease, as
sub-lessee, for the portion of the space it occupied in its
headquarters building. The initial term of the sub-lease was set to
expire on August 31, 2015. On June 8, 2015 the Company exercised
its right to extend the sub-lease term through February 27, 2018.
On March 1, 2015, the Company obtained a letter of credit in the
amount of $0.05 million, fully secured by cash held in the
Company’s bank account, to satisfy the amount of the security
deposit. In September 2015, the Company increased a letter of
credit to $0.13 million, fully secured by cash held in the
Company’s bank account, to satisfy the amount of the security
deposit.
The Company’s rental expense under its operating leases was
$0.7 million, $1.0 million and $1.0 million for the years ended
December 31, 2015, 2014 and 2013, respectively.
Future minimum lease payments under all non-cancelable operating
leases at December 31, 2015, were as follows ( in
thousands
Year ending December 31,
2016 $ 723
2017 745
2018 125
Total future minimum lease payments $ 1,593
License Agreement Obligations
Under its technology license agreements to acquire certain
technology rights, the Company has an obligation to pay minimum
fees and then royalties based upon a percentage of any net sales of
licensed products. License fees payable under the technology
license agreements are $0.1 million in 2013 and each year
thereafter until royalties commence. The technology license
agreements also provide for future payments to be made by the
Company upon the achievement of development milestones or
cumulative sales milestones. Pursuant to the license and
collaboration agreement with ISU Abxis (see Note 13 -
Collaborations</t>
  </si>
  <si>
    <t>Reverse Merger</t>
  </si>
  <si>
    <t>7. Reverse Merger
Old Catalyst completed the Merger with Targacept as discussed in
Note 1. Based on the terms of the Merger, Old Catalyst was deemed
the acquiring company for accounting purposes, and the transaction
has been accounted for as a reverse acquisition under the asset
acquisition method of accounting in accordance with U.S. GAAP.
Accordingly, the assets and liabilities of Targacept have been
recorded as of the Merger closing date at estimated fair value.
Immediately prior to and in connection with the Merger, each share
of Old Catalyst preferred stock outstanding was converted into
shares of Old Catalyst common stock at ratios determined in
accordance with the Old Catalyst certificate of incorporation then
in effect. Under the terms of the Merger Agreement, at the
effective time of the Merger, the Company issued shares of its
common stock to Old Catalyst stockholders, at an exchange rate of
0.0382 shares of common stock, after taking into account the
Reverse Stock Split, in exchange for each share of Old Catalyst
common stock outstanding immediately prior to the Merger. The
exchange rate was calculated by a formula that was determined
through arms-length negotiations between Targacept and Old
Catalyst. The Company assumed all of the outstanding options,
whether or not vested, under the Catalyst 2004 Stock Plan, as
amended (the “Catalyst Plan”), all of the standalone
options of Old Catalyst that were not issued under the Catalyst
Plan, and the warrants of Old Catalyst, whether or not vested,
outstanding immediately prior to the Merger, with such options and
warrants henceforth representing the right to purchase a number of
shares of the Company’s common stock equal to 0.0382
multiplied by the number of shares of Old Catalyst common stock
previously represented by such options and warrants. For accounting
purposes, the Company is also deemed to have assumed the Targacept
2015 Stock Incentive Plan, the Targacept 2006 Stock Incentive Plan
and the Targacept 2000 Equity Incentive Plan, as well as a
standalone inducement stock option to Targacept’s former
chief executive officer upon commencement of his employment with
Targacept in December 2012 (together, the “Targacept Plans
and Options”).
Immediately after the Merger, there were 11,416,984 shares of the
Company’s common stock outstanding and, Old Catalyst equity
holders beneficially owned approximately 59% of the common stock of
the Company. In connection with the reverse merger, we incurred
$2.0 million for related transaction costs, included in general and
administrative expenses in the accompanying statements of
operations.
Purchase Consideration
The purchase price for Targacept on August 20, 2015, the
closing date of the Merger, was as follows ( in
thousands
Estimated fair value of shares issued $ 34,664
Estimated fair value of awards assumed 1,955
Estimated fair value of redeemable convertible notes 37,073
Estimated total purchase price of net assets acquired, including
assumed debt $ 73,692
Allocation of Purchase Consideration
Under the acquisition method of accounting, the total purchase
price was allocated to tangible and identifiable intangible assets
acquired and liabilities assumed of Targacept on the basis of their
estimated fair values as of the transaction closing date on
August 20, 2015.
The following table summarizes the allocation of the purchase
consideration to the assets acquired and liabilities assumed based
on their fair values as of August 20, 2015 ( in
thousands
Cash, cash equivalents and short-term investments $ 41,154
Restricted cash 37,000
Accounts receivable 318
Prepaid and other current assets 183
Accounts payable and accrued liabilities (4,963 )
Estimated total purchase price of net assets acquired, including
assumed debt $ 73,692
The Company believes that the historical values of
Targacept’s current assets and current liabilities
approximate their fair values based on the short-term nature of
such items.</t>
  </si>
  <si>
    <t>Convertible Notes - Related Parties</t>
  </si>
  <si>
    <t>9. Redeemable Convertible
Notes
On August 19, 2015, immediately prior to the merger, the
Company issued to Targacept stockholders non-interest bearing
redeemable convertible notes (the “Notes”) in the
aggregate principal amount of $37.0 million, which is approximately
$1.08 per share of the Company’s common stock as of the
record date, or $7.56 per share after giving effect to the Reverse
Stock Split (the “Pre-Closing Dividend”). The Notes do
not bear interest. The principal amount of the Notes are
convertible, at the option of each noteholder, into cash or into
shares of the Company’s common stock at a conversion rate of
$9.19 per share (after taking into account the Reverse Stock
Split), and are payable in cash, if not previously redeemed or
converted, at maturity on February 19, 2018, the 30-month
anniversary of the closing of the issuance of the Notes.
In connection with the Pre-Closing Dividend, on August 19,
2015, Targacept entered into an indenture (the
“Indenture”) with American Stock Transfer &amp; Trust
Company, LLC, as trustee, and an escrow agreement with American
Stock Transfer &amp; Trust Company, LLC and Delaware Trust
Company, LLC, as escrow agent, under which $37.0 million, which
represented the initial principal amount of the convertible notes,
was deposited in a segregated escrow account for the benefit of the
holders of the notes in order to facilitate the payment of the
notes upon redemption or at maturity (the amount of such deposit
together with interest accrued and capitalized thereon, the
“Escrow Funds”). The Notes are the Company’s
secured obligation, and the Indenture does not limit its other
indebtedness, secured or unsecured.
Holders of the Notes may submit conversion notices, which are
irrevocable, instructing the trustee to convert such the Notes into
shares of the common stock at a conversion price of $9.19 per
share. Following each conversion date, the Company will issue the
number of whole shares of common stock issuable upon conversion as
promptly as practicable (and in any event within 10 business days).
The trustee will in turn release to the Company the respective
amount of restricted cash to cover the stock issuance.
The conversion to common stock feature of the Notes was determined
to be a derivative liability requiring bifurcation and separate
accounting. The fair value of such conversion feature at issuance
was determined to be $1.5 million. The Company estimated the fair
value of the conversion option using the Black-Scholes
option-pricing valuation model with the following assumptions:
expected term of 2.25 years, risk-free interest rate of 0.84%,
expected volatility of 70.0%, anticipated future exchange rate of
the Notes and a dividend yield of 0%.
The bifurcation of the derivative liability from the estimated fair
value of the Notes of $37.1 million at issuance resulted in a debt
discount of $1.4 million. The Company elected to accrete the entire
debt discount as interest expense immediately subsequent to the
merger. In addition, changes in the fair value of the derivative
liability will be recorded within interest and other income in the
consolidated statement of operations. The Company will remeasure
the derivative liability to fair value until the earlier of the
conversion, redemption or maturity of the redeemable convertible
notes.
For the year ended December 31, 2015, the Company recognized
interest expense of $1.4 million related to the amortization of the
debt discount within interest expense on the Company’s
consolidated statement of operations as the redeemable convertible
notes are immediately fully redeemable at the option of the
holders.
As of December 31, 2015, $3.0 million of the Notes were redeemed
and $0.3 million of the Notes were converted into common stock. The
Company recognized $0.1 million of gain on the extinguishment of
Notes upon the redemption of the Notes during the year ended
December 31, 2015.</t>
  </si>
  <si>
    <t>Related Party Debt</t>
  </si>
  <si>
    <t>8. Convertible Notes – Related
Parties
In May and June 2015, Old Catalyst issued and sold convertible
promissory notes in a series of closings in the aggregate principal
amount of $1.9 million to existing stockholders, together with
warrants to purchase shares of either the Old Catalyst’s
Series E preferred stock or the capital stock issued during the
next financing. The convertible promissory notes accrued interest
at a rate of 12% per annum and were to mature one year from the
date of issuance.
In connection with the debt financing, Old Catalyst also issued and
sold to each investor purchasing a convertible promissory note a
warrant to purchase equity securities of the same type that the
principal amount of the convertible promissory note issued to such
investor converts into. The warrants were exercisable for up to a
number of shares equal to the quotient of: (a) 25% multiplied
by the principal amount of the convertible promissory note issued
to such investor divided by (b) the stock purchase price equal
to: (i) in the case the notes convert in connection with a
financing the price per share of the securities paid by investors
in such financing or (ii) in the case that the warrant shares
are Series E Preferred Stock, $1.2706 per share. The purchase price
for each warrant was equal to 0.1% of the principal amount of the
corresponding convertible promissory note. The exercise price for
the warrant shares is equal to the stock purchase price.
The Company recorded the aggregate fair value of the warrants of
$0.5 million as a debt discount and convertible preferred stock
warrant liability upon issuance of the convertible notes. The debt
discount was being accreted as additional interest expense over the
term of the convertible promissory notes. The Company estimated the
fair value of the warrants using the Black-Scholes option-pricing
valuation model with the following assumptions: expected term of
five years, risk-free interest rate of 0.11% and 0.18%, expected
volatility of 80.0% and a dividend yield of 0%.
For the year ended December 31, 2015, the Company recognized
interest expense of $0.1 million related to the accrued interest
and amortization of the debt discount within interest expense on
the Company’s consolidated statement of operations.
In conjunction with the second closing of the Series F convertible
preferred stock financing discussed in Note 10 - Convertible
Preferred Stock and Warrants
As the recipients of the convertible promissory notes each have an
equity ownership in the Company, the convertible promissory notes
are considered to be a related-party transaction.</t>
  </si>
  <si>
    <t>Convertible Preferred Stock and Warrants</t>
  </si>
  <si>
    <t xml:space="preserve">10. Convertible Preferred Stock and
Warrants
In January 2015, Old Catalyst completed a Series F convertible
preferred stock offering that generated cash proceeds of $3.3
million, net of $0.1 million of issuance costs. In the offering,
Old Catalyst issued 2,623,650 shares of Series F convertible
preferred stock at a price of $1.2706 per share. The Series F
convertible preferred stock had a conversion rate of 1:10 such that
each individual share of Series F convertible preferred stock was
convertible into ten shares of common stock. In July 2015, Old
Catalyst completed a second closing of a Series F convertible
preferred stock financing and issued 3,164,872 shares for cash
proceeds of $4.0 million, net of $0.02 million of issuance
costs.
The following table sets forth the total preferred shares
authorized, issued and outstanding, the liquidation value, and the
carrying value per Series at December 31, 2014:
Shares Authorized Shares Issued and Outstanding Liquidation Preference Per Share
Series AA 7,327,166 7,327,166 $ 1.0000
Series BB 23,104,618 23,104,618 $ 1.2706
Series BB-1 5,978,477 5,978,477 $ 1.5054
Series CC 46,429,980 46,429,980 $ 1.2706
Series D 629,630 629,630 $ 6.3530
Series E 5,000,000 3,935,140 $ 2.5412
88,469,871 87,405,011
As discussed in Note 7 - Reverse Merger
The rights, privileges, and preferences of the convertible
preferred stock were as follows:
Voting
Each share of convertible preferred stock was entitled to voting
rights equivalent to the number of shares of common stock into
which each share would have been converted. Each share of common
stock was entitled to one vote.
Conversion
Each share of convertible preferred stock was convertible at the
holder’s option at any time into common stock, subject to
adjustment for anti-dilution. The conversion price for Series AA
convertible preferred stock was $1.00 per share, for Series BB
convertible preferred stock was $1.2706 per share, for Series BB-1
convertible preferred stock was $1.3843 per share, and for Series
CC, Series D and Series E convertible preferred stock was $1.2706
per share. Conversion would have been automatic upon the closing of
an underwritten public offering with an offering price of at least
$3.8118 per share and aggregate gross proceeds of at least $40
million, or upon the written consent of holders of at least 66.67%
of the then-outstanding convertible preferred stock.
Warrants
Old Catalyst previously issued (i) warrants to purchase shares
of Series A convertible preferred stock in 2005 in connection with
a loan, (ii) warrants to purchase shares of Series E
convertible preferred stock in 2014 in connection with the issuance
of Series E convertible preferred stock, and (iii) warrants to
purchase shares of Series F convertible preferred stock in 2015 in
connection with the issuance of convertible promissory notes. In
connection with the merger, such warrants were assumed by the
Company and are now exercisable, respectively, (i) at any time
until the 7-year anniversary of the merger for an aggregate of
1,289 shares of the Company’s common stock at an exercise
price of $26.18 per share, (ii) at any time until the 5-year
anniversary of the original date of issuance for an aggregate of
37,554 shares of the Company’s common stock at an exercise
price of $33.27 per share, and (iii) at any time until the
5-year anniversary of the original date of issuance for an
aggregate of 142,111 shares of the Company’s common stock at
an exercise price of $3.33 per share, for a combined total of
180,954 shares of common stock issuable upon the exercise of
warrants outstanding with a combined weighted average exercise
price of $9.70 per share. </t>
  </si>
  <si>
    <t>Stock Based Compensation</t>
  </si>
  <si>
    <t>11. Stock Based Compensation
As discussed in Note 7 - Reverse Merger
Immediately prior to the Merger Effective Date:
• The Catalyst Plan expired effective
January 2014, with options for 230,997 shares remaining
outstanding. Such options were assumed in the Merger pursuant to
the Merger Agreement.
• 35,545 standalone options of Old
Catalyst were outstanding. Such options were assumed in the Merger
pursuant to the Merger Agreement.
• The Targacept 2006 Plan (the
“2006 Plan”) had 1,420,823 options outstanding and
591,757 shares available for issuance. The outstanding options
under the 2006 Plan were assumed in the Merger for accounting
purposes, and the shares available for issuance were contributed to
the Targacept 2015 Stock Incentive Plan (the “Targacept 2015
Plan”).
The 2015 Plan
As of August 18, 2015, Targacept shareholders approved the
Targacept 2015 Plan. The Targacept 2015 Plan had no shares
authorized for issuance as of the approval date. Upon the Merger,
the Targacept 2015 Plan was assumed by the Company for accounting
purposes and 591,757 unused and available shares remaining in the
Targacept 2006 Plan were contributed to the Targacept 2015 Plan. In
addition, following the Merger, any option shares canceled or
expired in the Plans (as defined above) are automatically, and
without action by the company, contributed to the Targacept 2015
Plan and become available for issuance under the Targacept 2015
Plan.
The Targacept 2015 Plan was amended and restated on October 14,
2015, to reflect, among other things, rename it as the Catalyst
Biosciences, Inc. 2015 Stock Incentive Plan (As Amended and
Restated Effective October 14, 2015) and to reflect the
Company’s seven-for-one reverse stock split, and the plan was
further amended on December 14, 2015 to increase certain award
limitations provided therein (as so amended, the “2015
Plan” referred to in this 10-K).
As of December 31, 2015, 103,129 shares of common stock were
available for future grant and options to purchase shares of common
stock were outstanding under the 2015 Stock Plan, as amended.
The following table summarizes stock option activity under the
plans including stock options granted to non-employees, and related
information:
Number of Shares Underlying Outstanding Options Weighted- Average Exercise Price Weighted-Average Remaining Contractual Term (Years) Aggregate
Outstanding — December 31, 2012 193,177 $ 8.12 6.29 6.29
Options granted 57,313 $
Options exercised
— $ 11.52
Options forfeited (4,641 ) $ 9.45
Outstanding — December 31, 2013 245,849 $ 8.88 6.18
Options granted 12,415 $ 7.59
Options exercised (5,730 ) $ 4.36
Options forfeited (2,279 ) $ 3.82
Outstanding — December 31, 2014 250,255 $ 8.96 5.51
Options assumed in merger (1) 1,420,823 $ 15.16 4.01
Options granted 675,585 $ 2.98 9.81
Options exercised (3,820 ) $ 3.38
Options forfeited (36,547 ) $ 8.48
Options canceled (106,787 ) $ 47.20
Outstanding — December 31, 2015 2,199,509 $ 9.84 4.51 $ 11.06
Exercisable — December 31, 2015 1,560,477 $ 11.99 2.37 $ 8.08
Vested and expected to vest — December 31, 2015 2,139,323 $ 9.99 4.37
Shares Available to be granted — December 31, 2015 103,129
(1) In connection with the merger, the
Company assumed stock options covering an aggregate of 1,420,823
shares of common stock. The company also assumed 2,856 shares of
Restricted Stock Awards which vest in two equal annual installments
beginning on December 31, 2015 and fully vesting on December 31,
2016. Total stock based compensation related to these restricted
stock awards was $6,052 for year ended December 31, 2015.
Total stock-based compensation recognized was as follows ( in
thousands
Year Ended December 31,
2015 2014 2013
Research and development $ 95 $ 81 $ 127
General and administrative 231 163 171
Total stock-based compensation $ 326 $ 244 $ 298
The estimated grant-date fair value-based measurements of the
employee stock options were calculated using the Black-Scholes
valuation model, based on the following weighted-average
assumptions in the years ended December 31, 2015, 2014 and
2013:
Year Ended December 31,
2015 2014 2013
Expected term 5.56 years 5.14 years 5.98 years
Expected volatility 68.64 % 64.62 % 78.15 %
Risk-free interest rate 1.34 % 1.61 % 1.06 %
Expected dividend yield 0 % 0 % 0 %
Expected Term.
Expected Volatility.
Risk-Free Interest Rate.
Expected Dividend Yield.
As of December 31, 2015, the Company had unrecognized employee
stock-based compensation expense of $1.6 million, related to
unvested stock awards, which is expected to be recognized over an
estimated weighted-average period of 3.39 years.
Options Granted to Nonemployees
During the years ended December 31, 2015, 2014 and 2013, options to
purchase 19,760, 12,415 and 5,717 shares, respectively, of common
stock were issued to consultants that vest over one to four years
with a weighted-average exercise price of $6.52, $7.60 and $11.51
per share, respectively. During the years ended December 31,
2015, 2014 and 2013, the Company recorded stock-based compensation
expense attributable to these nonemployee stock awards of $0.04
million, $0.1 million and $0.1 million, respectively.
The estimated grant-date fair values of the nonemployee stock
options were determined using the Black-Scholes valuation model and
the following assumptions:
Year Ended December 31,
2015 2014 2013
Risk-free interest rate 1.30 % 1.61 % 1.06 %
Expected volatility 69.98 % 64.62 % 78.00 %
Expected dividend yield 0 % 0 % 0 %
Weighted-average contractual term 5.64 years 5.14 years 5.98 years</t>
  </si>
  <si>
    <t>Income Taxes</t>
  </si>
  <si>
    <t>12. Income Taxes
The Company has incurred cumulative net operating losses since
inception and, consequently, has not recorded any income tax
expense for the years ended December 31, 2015, 2014 and 2013 due to
its net operating loss position.
The reconciliation of the federal statutory income tax rate to the
Company’s effective tax rate for the years ended
December 31, 2015, and 2014 are as follows:
Year Ended December 31,
2015
2014
Tax at statutory federal rate 34.00 % 34.00 %
State Tax (benefit)—net of federal benefit 1.33 % -3.24 %
Permanent differences -8.00 % 1.83 %
R&amp;D Credits 11.59 % 1.97 %
Derecognition due to Sec. 382 and 383 Limitations -240.87 % 0.00 %
Change in Valuation Allowance 204.17 % -34.25 %
Other -2.22 % -0.31 %
Effective tax rate 0.00 % 0.00 %
Significant components of the Company’s deferred tax assets
as of December 31, 2015 and 2014 consist of the following
( in thousands
Year Ended December 31,
2015 2014
Deferred tax assets:
Accruals and reserves $ 1,285 $ 1,382
Net Operating Loss Carry forward 17,650 44,083
R&amp;D Tax Credit Carry forward 2,625 6,467
Fixed and intangible assets 95 43
Valuation Allowance (21,655 ) (51,975 )
Net deferred tax assets: $
— $ —
Based on the available objective evidence at December 31, 2015, the
Company does not believe it is more likely than not that the net
deferred tax assets will be fully realizable. Accordingly, the
Company has provided a full valuation allowance against its net
deferred tax assets at December 31, 2015 and 2014.
As of December 31, 2015, after consideration of certain limitations
(see below), the Company had approximately $44.8 million federal
and $41.6 million state net operating loss carry forwards
(“NOL”) available to reduce future taxable income
which, if unused, will begin to expire in 2025 for federal and 2016
for state tax purposes. Of the above NOL amounts, $0.02 million for
federal and state purposes relate to windfall stock based
compensation deductions which, when utilized, will be credited to
equity.
As of December 31, 2015, the Company also had tax credit carry
forwards available to offset future tax liabilities of
approximately $5.2 million for state purposes. The state tax credit
does not expire.
If the Company experiences a greater than 50 percentage point
aggregate change in ownership over a three-year period (a Section
382 ownership change), utilization of its pre-change NOL carry
forwards are subject to annual limitation under Section 382 of the
Internal Revenue Code (California has similar provisions). The
annual limitation is determined by multiplying the value of the
Company’s stock at the time of such ownership change by the
applicable long-term tax-exempt rate. Such limitations may result
in expiration of a portion of the NOL carry forwards before
utilization. The Company has determined that ownership changes
occurred on December 31, 2007 and August 20, 2015. Approximately
$78.5 million and $61.9 million of the NOLs will expire unutilized
for federal and California purposes, respectively. The Company has
derecognized NOL related DTAs in the tax affected amounts of $26.7
million and $3.3 million for federal and California purposes,
respectively.
All of the federal R&amp;D credits could expire unutilized as well,
whereas none of the California R&amp;D credits are subject to
expiration. Approximately $5.6 million of gross federal R&amp;D
credit-related DTAs were derecognized due to the Section 383
limitation. The ability of the Company to use its remaining NOL
carry forwards may be further limited if the Company experiences a
Section 382 ownership change as a result of future changes in its
stock ownership.
Accounting for Uncertainty in Income Taxes
The Company only recognizes tax benefits if it is more likely than
not that they will be sustained upon audit by the relevant tax
authority based upon their technical merits. An uncertain tax
position will not be recognized if it has less than a 50%
likelihood of being sustained.
The Company had approximately $1.3 million and $2.6 million of
unrecognized tax benefits as of both December 31, 2015 and 2014. As
the Company has a full valuation allowance on its deferred tax
assets, the unrecognized tax benefits have reduced the deferred tax
assets and the valuation allowance in the same amount. The Company
does not expect the amount of unrecognized tax benefits to
materially change in the next twelve months. A reconciliation of
the beginning and ending balance of the unrecognized tax benefits
is as follows ( in thousands
Beginning Balance at January 1, 2014 $ 2,517
Increase/(Decrease) of unrecognized tax benefits taken in prior
years —
Increase/(Decrease) of unrecognized tax benefits related to current
year 53
Ending Balance at December 31, 2014 $ 2,570
Beginning Balance at January 1, 2015 $ 2,570
Increase/(Decrease) of unrecognized tax benefits taken in prior
years (1,347 )
Increase/(Decrease) of unrecognized tax benefits related to current
year 91
Ending Balance at December 31, 2015 $ 1,314
The Company files income tax returns in the United States and
California. The Company is not currently under examination by
income tax authorities in federal, state or other jurisdictions. As
of December 31, 2015 and 2014, the Company had no uncertain
tax positions which affected its financial position and its results
of operations or its cash flow, and will continue to evaluate for
uncertain positions in the future. The open tax years for the
Company are December 31, 2012 through December 31, 2015
and are subject to examination by the IRS and other various taxing
authorities, generally for three years after tax returns are
filed.</t>
  </si>
  <si>
    <t>Collaborations</t>
  </si>
  <si>
    <t>13. Collaborations
Pfizer
On August 20, 2013 the Company and Pfizer entered into an
amendment to the Factor VIIa collaboration agreement whereby the
companies agreed to provide specific mutual releases and covenants
and modify certain milestone payment schedules in the agreement.
Per the amendment, Pfizer agreed to make two non-refundable $1.5
million annual license maintenance payments to the Company, payable
on August 1, 2014 and August 1, 2013. The annual license
maintenance payments received were being amortized to contract
revenue over the estimated expected performance period under the
arrangement, which the Company estimated was to the end
August 1, 2015.
On April 2, 2015, Pfizer notified the Company that it was
exercising its right to terminate in its entirety the collaboration
agreement. The termination became effective 60 days after the
Company’s receipt of the termination notice. On June 1,
2015, the license and certain rights under the research and license
agreement terminated and reverted back to the Company. Pfizer is in
the process of transferring clinical trial data, regulatory
documentation and related technology under the research and license
agreement to the Company. The Company plans to continue clinical
development of this product candidate. The Company revised the
expected period of performance to end on June 1, 2015, which
was the effective termination of all performance obligations of the
Company under the research and license agreement. Accordingly, all
deferred revenue was recognized through June 1, 2015.
Contract revenue related to the agreement with Pfizer was $1.3
million, $1.4 million and $0.3 million during the years ended
December 31, 2015, 2014 and 2013, respectively. The deferred
revenue balance related to the Pfizer collaboration was zero and
$1.3 million as of December 31, 2015 and 2014, respectively.
ISU Abxis
On June 16, 2013, the Company entered into a license and
collaboration agreement with ISU Abxis, whereby the Company
licensed its proprietary human Factor IX products to ISU Abxis for
initial development in South Korea. Under the terms of the
agreement, ISU Abxis is responsible for development and
manufacturing of the licensed products through Phase 1/2
clinical trials. Until the completion of Phase 1/2
development, ISU Abxis also has a right of first refusal with
respect to commercialization rights for the licensed products in
South Korea. The Company has the sole rights and responsibility for
worldwide development, manufacture and commercialization of Factor
IX products after Phase 1/2 development, unless ISU Abxis has
exercised its right of first refusal regarding commercialization
rights in South Korea, in which case the Company’s rights are
in the entire world excluding South Korea. ISU’s rights will
also terminate in the event that the Company enters into a license
agreement with another party to develop, manufacture and
commercialize Factor IX products in at least two major market
territories.
ISU Abxis paid the Company an up-front signing fee of $1.75 million
and is obligated to pay to the Company contingent milestone-based
payments on the occurrence of certain defined development events,
and reimbursement for a portion of the Company’s costs
relating to intellectual property filings and maintenance thereof
on products. The Company is obligated to pay ISU Abxis a percentage
of all net profits it receives from collaboration products.
Contract revenue of $0.4 million, $0.4 million and $0.1 million for
the years ended December 31, 2015, 2014 and 2013, respectively,
reflected the amortization of the up-front fee over the estimated
period of the Company’s performance obligations under the
agreement, which was assessed to be four years beginning in
September 2013 when the agreement was executed. The deferred
revenue balance related to the ISU Abxis collaboration was $0.7
million and $1.2 million as of December 31, 2015 and 2014,
respectively.</t>
  </si>
  <si>
    <t>Net Loss per Common Share</t>
  </si>
  <si>
    <t>14. Net Loss per Common Share
The following table sets forth the computation of the basic and
diluted net loss per common share during the years ended December
31, 2015, 2014 and 2013 ( in thousands, except share and per
share data
Year Ended December
31,
2015 2014 2013
Net loss $ (14,762 ) $ (6,613 ) $ (9,966 )
Weighted-average number of shares used in computing net loss per
share, basic and diluted 4,429,093 367,586 365,214
Net loss per share, basic and diluted $ (3.33 ) $ (17.99 ) $ (27.29 )
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Year Ended
December 31,
2015 2014 2013
Convertible preferred stock — 3,338,871 3,188,549
Options to purchase common stock 2,200,890 250,255 257,889
Convertible preferred stock warrants — 37,580
—
Common stock warrants 180,954 1,289 1,862
Redeemable convertible notes 3,671,745 —
—
Total 6,053,589 3,627,995 3,448,300</t>
  </si>
  <si>
    <t>Selected Quarterly Financial Data (unaudited)</t>
  </si>
  <si>
    <t>15. Selected Quarterly Financial Data
(unaudited)
Selected quarterly results from operations for the years ended
December 31, 2015 and 2014 are as follows (in thousands,
except per share amounts):
2015 Quarter Ended
March 31, June 30, September 30, December 31,
Contract Revenue $ 672 $ 860 $ 109 $ 109
Total operating expenses 3,704 3,060 3,994 4,794
Loss from operations (3,033 ) (2,201 ) (3,885 ) (4,683 )
Net loss (2,858 ) (1,724 ) (5,051 ) (5,129 )
Net loss per share– basic and diluted $ (7.67 ) $ (4.60 ) $ (0.93 ) $ (0.45 )
2014 Quarter Ended
March 31, June 30, September 30, December 31,
Contract Revenue $ 297 $ 297 $ 547 $ 672
Total operating expenses 2,160 2,507 2,185 2,470
Loss from operations (1,863 ) (2,210 ) (1,638 ) (1,798 )
Net loss (1,734 ) (2,075 ) (1,502 ) (1,302 )
Net loss per share– basic and diluted $ (4.75 ) $ (5.68 ) $ (4.08 ) $ (3.51 )</t>
  </si>
  <si>
    <t>Summary of Significant Accounting Policies (Policies)</t>
  </si>
  <si>
    <t>Basis of Presentation</t>
  </si>
  <si>
    <t>Basis of Presentation
The accompanying consolidated financial statements include the
accounts of the Company and its subsidiaries. Intercompany accounts
and transactions have been eliminated in consolidation. The
Company’s consolidated financial statements have been
prepared in accordance with GAAP.</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On an ongoing basis,
management evaluates its estimates, including those related to
revenue recognition, convertible notes and related warrants up to
the date of conversion, common stock and stock-based compensation.
The Company bases its estimates on various assumptions that the
Company believes to be reasonable under the circumstances. Actual
results could differ from those estimates.</t>
  </si>
  <si>
    <t>Cash and Cash Equivalents</t>
  </si>
  <si>
    <t>Cash and Cash Equivalents
The Company invests its excess cash in bank deposits, consisting
primarily of money market mutual funds. The Company considers all
highly liquid investments with original maturities of three months
or less from the date of purchase to be cash equivalents.</t>
  </si>
  <si>
    <t>Restricted Cash</t>
  </si>
  <si>
    <t>Restricted Cash
Restricted cash consists primarily of certain checking, money
market and certificate of deposit accounts that are: (i) pledged to
or held in a segregated escrow account by the Company’s
correspondent banks for the benefit of the holders of the
redeemable convertible notes in order to facilitate the payment of
the redeemable convertible notes upon redemption or at maturity as
discussed in Note 3 - Fair Value
Measurements</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Level 2
Level 3
Fair value accounting is applied for all financial assets and
liabilities and non-financial assets and liabilities that are
recognized at fair value in the financial statements on a recurring
basis (at least annually).</t>
  </si>
  <si>
    <t>Property and Equipment
Property and equipment are stated at cost, less accumulated
depreciation. Depreciation is computed using the straight-line
method over the estimated useful lives of the respective assets,
which are three years for computer equipment and software, and
three to seven years for laboratory and office equipment, furniture
and leasehold improvements.</t>
  </si>
  <si>
    <t>Intangible Assets</t>
  </si>
  <si>
    <t>Intangible Assets
Intangible assets are amortized over their useful lives in a manner
that best reflects their economic benefit. Intangible assets are
reviewed for impairment whenever events or changes in circumstances
indicate that the carrying amount of such assets may not be
recoverable. We do not have any indefinite-lived intangible
assets.
Intangible assets represent patent rights purchased in 2009 in the
amount of $0.1 million that were being amortized over their
estimated useful life of 20 years, or life of the patent whichever
is shorter, using the straight-line method. Annual amortization was
$0 and $883 for 2015 and 2014, respectively. The Company abandoned
this patent in 2014. No further amortization is necessary. The
total amount amortized through 2014 was $0.02 million and the
remaining $0.05 million was written off to amortization expense
during 2014 in the accompanying statements of operations.</t>
  </si>
  <si>
    <t>Investments</t>
  </si>
  <si>
    <t>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determined to be
other-than-temporary, if any, on available-for-sale securities are
included in interest and other income. The cost of securities sold
is based on the specific-identification method. Interest on
short-term investments is included in interest and other
income.</t>
  </si>
  <si>
    <t>Derivative Liability</t>
  </si>
  <si>
    <t>Derivative Liability
The embedded redemption feature in the redeemable convertible
notes, which are convertible into shares of the Company’s
common stock, is accounted for as a derivative liability at its
estimated fair value. The derivative is subject to remeasurement at
the end of each reporting period, with changes in fair value
recognized as a component of interest and other income, in the
consolidated statements of operations. The Company will continue to
adjust the liability for changes in fair value until the earlier of
the conversion, redemption or maturity of the redeemable
convertible notes.</t>
  </si>
  <si>
    <t>Revenue Recognition</t>
  </si>
  <si>
    <t>Revenue Recognition
The Company enters into collaboration arrangements that may include
the receipt of payments for up-front license fees, success-based
milestone payments, full time equivalent based payments for
research services, and royalties on any future sales of
commercialized products that result from the collaborations.
Revenue is recognized when the four basic criteria for revenue
recognition are met: (1) persuasive evidence of an arrangement
exists; (2) transfer of technology has been completed or
services have been rendered; (3) the fee is fixed or
determinable; and (4) collectability is reasonably
assured.
Revenue recognition for multiple element revenue arrangements will
have deliverables associated with the arrangement divided into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As a biotechnology company with unique and
specialized technological undelivered performance obligations
associated with its collaborations, the Company’s multiple
element arrangements most often involve deliverables and
consideration that do not meet the criteria for having stand-alone
value.
Deliverables and performance obligations are accounted for under a
single unit of accounting when they do not have stand-alone value
and the related consideration is recognized as revenue over the
estimated period of when the performance obligations are to be
performed. The revenue is recognized on a proportional performance
basis when the levels of the performance obligations under an
arrangement can be reasonably estimated and on a straight-line
basis when they cannot.
The Company’s collaboration agreements entitle it to
additional payments upon the achievement of performance-based
milestones related to product development, regulatory actions and
commercial events in certain geographic areas. Milestones that are
not deemed probable or that are tied to counter-party performance
are not included in the Company’s revenue until the
performance conditions are met. If a collaborative agreement
milestone is deemed to be substantive, as defined in the accounting
rules, the Company is permitted to recognize revenue related to the
milestone payment in its entirety.
In the event milestones are deemed non-substantive, the Company
recognizes, and defers if applicable, payments for the achievement
of such non-substantive milestones over the estimated period of
performance applicable to each collaborative agreement using the
proportional performance method or on a straight-line basis, as
appropriate.
Amounts received under a collaborative agreement prior to
satisfying revenue recognition criteria are recorded as deferred
revenue in the accompanying consolidated balance sheets. Deferred
revenue is recorded on the Company’s consolidated balance
sheet as short-term or long-term based on its best estimate as to
when such revenue will be recognized. Short-term deferred revenue
consists of amounts that the Company expects to recognize as
revenue in the next 12 months. Amounts that the Company expects
will not be recognized prior to the next 12 months are classified
as long-term deferred revenue.
The Company’s performance obligations under its collaboration
arrangements also consist of participation on steering committees
and the performance of other research and development and business
development services. The timing for satisfying these performance
obligations can be difficult to estimate and can be subject to
change over the course of these agreements. A change in the
estimated timing for satisfying the Company’s performance
obligations could change the timing and amount of revenue that the
Company recognizes and records in future periods.</t>
  </si>
  <si>
    <t>Research and Development Expense</t>
  </si>
  <si>
    <t>Research and Development Expenses
Research and development costs are expensed as incurred. Research
and development costs consist of payroll and other
personnel-related expenses, laboratory supplies and reagents,
contract research and development services, and consulting costs,
as well as allocations of facilities and other overhead costs.
Under the Company’s collaboration agreements, certain
specific expenditures are reimbursed by third parties. During the
years ended December 31, 2015, 2014 and 2013, the Company recorded
a reduction to research and development expenses of $0.9 million,
$0.4 million, and $0.4 million, respectively related to these
reimbursements.</t>
  </si>
  <si>
    <t>Concentration of Credit Risk</t>
  </si>
  <si>
    <t>Concentration of Credit Risk
Financial instruments that potentially subject the Company to
concentrations of credit risk consist principally of cash and cash
equivalents and accounts receivable, resulting from research and
development pass through expense reimbursement. The Company’s
accounts receivable at December 31, 2015 was $0.5 million, of
which $0.4 million was due from Pfizer Inc. (“Pfizer”),
and $0.1 million was due was due from our landlord CBRE for tenant
improvements reimbursement. The Company has incurred no credit
losses to date. The Company does not require collateral from its
collaboration partners.</t>
  </si>
  <si>
    <t>Income Taxes
Income taxes are computed using the liability method. Deferred tax
assets and liabilities are determined based on the differences
between the financial reporting and tax basis of assets and
liabilities and are measured using the enacted tax rates and laws
that will be in effect when the differences are expected to
reverse.
The Company follows the authoritative guidance on accounting for
uncertainty in income taxes. This guidance prescribes a
more-likely-than-not threshold for financial statement recognition
and measurement of a tax position taken in the Company’s
income tax returns. This interpretation also provides guidance on
accounting for interest and penalties and associated with tax
positions, accounting for income taxes in interim periods and
income tax disclosures.
The Company’s policy is to include penalties and interest
expense related to income taxes as a component of other expense and
interest expense, respectively, as necessary.</t>
  </si>
  <si>
    <t>Stock-Based Compensation</t>
  </si>
  <si>
    <t>Stock-Based Compensation
The Company measures the cost of employee and director services
received in exchange for an award of equity instruments based on
the fair value of the award on the date of grant and recognizes the
related expense over the period during which the employee or
director is required to provide service in exchange for the award
on a straight-line basis.
The Company uses the Black-Scholes option-pricing valuation model
to estimate the grant-date fair value of stock-based awards. The
determination of fair value for stock-based awards on the date of
grant using an option-pricing model requires management to make
certain assumptions regarding a number of variables. The Company
records stock-based compensation as compensation expense, net of
the estimated impact of forfeited awards. The Company applies a
forfeiture rate to stock-based compensation expense using
historical data to estimate pre-vesting option forfeitures. The
Company estimates forfeitures at the time of grant, and revises
those estimates in subsequent periods if actual forfeitures differ
materially from those original estimates. As such, the Company
recognizes stock-based compensation expense only for those
stock-based awards that are expected to vest, over their requisite
service period, based on the vesting provisions of the individual
grants.
Fo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The Company recognizes stock-based
compensation expense for the fair value-based measurement of the
nonemployee awards using the Black Scholes option-pricing valuation
model and the awards are typically subject to periodic
re-measurement over the period that services are rendered.</t>
  </si>
  <si>
    <t>Deferred Rent</t>
  </si>
  <si>
    <t>Deferred Rent
The Company’s facilities lease agreement provides for an
escalation of rent payments each year. The Company records rent
expense on a straight-line basis over the term of the lease. The
difference between the amount of expense recognized and the amount
of rent paid is recorded as deferred rent in the accompanying
consolidated balance sheets.</t>
  </si>
  <si>
    <t>Net Loss per Share</t>
  </si>
  <si>
    <t>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given the net loss of the Company for
all periods presented.</t>
  </si>
  <si>
    <t>Fair Value Measurements (Tables)</t>
  </si>
  <si>
    <t>Assets and Liabilities Measured at Fair Value on a Recurring Basis</t>
  </si>
  <si>
    <t>The following tables present the fair value hierarchy for assets
and liabilities measured at fair value on a recurring basis as of
December 31, 2015 and 2014 ( in thousands
December 31, 2015
Level 1 Level 2 Level 3 Total
Financial assets:
Money market funds $ 28,927 $
— $
— $ 28,927
Restricted cash (money market funds) (1) 33,919
—
— 33,919
Municipal bonds
— 296
— 296
Corporate notes
— 3,106
— 3,106
Total financial assets $ 62,846 $ 3,402 $
— $ 66,248
Financial liabilities:
Derivative liability $
— $
— $ 1,156 $ 1,156
Total financial liabilities $
— $
— $ 1,156 $ 1,156
(1) $125,000 of restricted cash serves as
collateral for the Company’s corporate credit card and
deposit for its facility lease.
December 31, 2014
Level 1 Level 2 Level 3 Total
Financial assets:
Money market funds $ 1,496 $
— $
— $ 1,496
Restricted cash (money market funds) (1) 50
—
— 50
Total financial assets $ 1,546 $
— $
— $ 1,546
Financial liabilities:
Warrant for convertible preferred stock liability $
— $
— $ 391 $ 391
Total financial liabilities $
— $
— $ 391 $ 391
(1) $50,000 of restricted cash serves as
collateral for the Company’s corporate credit card and
deposit for its facility lease.</t>
  </si>
  <si>
    <t>Fair Values of Derivative Liabilities Estimated Using Black-Scholes Valuation Model</t>
  </si>
  <si>
    <t xml:space="preserve">The estimated reporting date fair value-based measurement of the
derivative liability was calculated using the Black-Scholes
valuation model, based on the following weighted-average
assumptions for the year ended December 31, 2015:
Year Ended
2015
Expected term 2.00 years
Expected volatility 81.7 %
Risk-free interest rate 1.06 %
Expected dividend yield 0 % </t>
  </si>
  <si>
    <t>Derivative</t>
  </si>
  <si>
    <t>Derivative Liability Measured at Estimated Fair Value Using Unobservable Inputs</t>
  </si>
  <si>
    <t>The following table presents the activity for the derivative
liability for the year ended December 31, 2015 ( in
thousands
Derivative
Balance as of December 31, 2014 $
—
Issuance of derivative issued with the redeemable convertible
notes 1,455
Change in fair value included in interest and other income (242 )
Gain on extinguishment of redeemable convertible notes (52 )
Conversion of convertible notes to common stock (5 )
Balance as of December 31, 2015 $ 1,156</t>
  </si>
  <si>
    <t>Warrant</t>
  </si>
  <si>
    <t>The following table presents the activity for the liability related
to the warrant for convertible preferred stock for the year ended
December 31, 2015 and 2014 ( in thousands
Warrant
Balance as of December 31, 2013 $
—
Issuance of preferred stock warrants 745
Change in fair value included in interest and other income (354 )
Balance as of December 31, 2014 $ 391
Issuance of preferred stock warrants 474
Change in fair value included in interest and other income (91 )
Reclassification of warrant liability to equity upon conversion to
common stock warrants (774 )
Balance as of December 31, 2015 $
—</t>
  </si>
  <si>
    <t>Financial Instruments (Tables)</t>
  </si>
  <si>
    <t>Cash Equivalents and Short-Term and Long-Term Investments Classified as Available for Sale Securities</t>
  </si>
  <si>
    <t>Cash equivalents, restricted cash and short-term and long-term
investments, all of which are classified as available-for-sale
securities, consisted of the following ( in thousands
December 31, 2015 Amortized Cost Gross Unrealized Gains Gross Unrealized Losses Estimated Fair Value
Money market funds $ 28,927 $
— $
— $ 28,927
Restricted cash (money market funds) 33,919
—
— 33,919
Municipal bonds 295 1
— 296
Corporate notes 3,106 1 (1 ) 3,106
Total financial assets $ 66,247 $ 2 $ (1 ) $ 66,248
Classified as:
Cash and cash equivalents $ 28,927
Restricted cash (money market funds) 33,919
Short-term investments 3,402
$ 66,248
December 31, 2014 Amortized Cost Gross Unrealized Gains Gross Unrealized Losses Estimated Fair Value
Money market funds $ 1,496 $
— $
— $ 1,496
Restricted cash (money market funds) 50
—
— 50
Total financial assets $ 1,546 $
— $
— $ 1,546
Classified as:
Cash and cash equivalents $ 1,496
Restricted cash (money market funds) 50
$ 1,546</t>
  </si>
  <si>
    <t>Property and Equipment (Tables)</t>
  </si>
  <si>
    <t>Schedule of Property and equipment</t>
  </si>
  <si>
    <t>Property and equipment consisted of the following ( in
thousands
December 31,
2015 2014
Laboratory and office equipment $
4,458 $
5,027
Furniture 321 311
Leasehold improvements 1,591 1,515
Computer equipment 21 285
Software 8 422
6,399 7,560
Less accumulated depreciation and amortization (5,701 ) (6,649 )
Property and equipment, net $ 698 $ 911</t>
  </si>
  <si>
    <t>Commitments and Contingencies (Tables)</t>
  </si>
  <si>
    <t>Expected Future Lease Payments Under All Operating Leases</t>
  </si>
  <si>
    <t>Future minimum lease payments under all non-cancelable operating
leases at December 31, 2015, were as follows ( in
thousands
Year ending December 31,
2016 $ 723
2017 745
2018 125
Total future minimum lease payments $ 1,593</t>
  </si>
  <si>
    <t>Reverse Merger (Tables)</t>
  </si>
  <si>
    <t>Allocation of Purchase Consideration to Assets Acquired and Liabilities Assumed Based on Fair Values</t>
  </si>
  <si>
    <t>The following table summarizes the allocation of the purchase
consideration to the assets acquired and liabilities assumed based
on their fair values as of August 20, 2015 ( in
thousands
Cash, cash equivalents and short-term investments $ 41,154
Restricted cash 37,000
Accounts receivable 318
Prepaid and other current assets 183
Accounts payable and accrued liabilities (4,963 )
Estimated total purchase price of net assets acquired, including
assumed debt $ 73,692</t>
  </si>
  <si>
    <t>Targacept</t>
  </si>
  <si>
    <t>Schedule of Purchase Price</t>
  </si>
  <si>
    <t>The purchase price for Targacept on August 20, 2015, the
closing date of the Merger, was as follows ( in
thousands
Estimated fair value of shares issued $ 34,664
Estimated fair value of awards assumed 1,955
Estimated fair value of redeemable convertible notes 37,073
Estimated total purchase price of net assets acquired, including
assumed debt $ 73,692</t>
  </si>
  <si>
    <t>Convertible Preferred Stock and Warrants (Tables)</t>
  </si>
  <si>
    <t>Authorized, Issued and Outstanding, Liquidation Value and Carrying Value of Preferred Shares</t>
  </si>
  <si>
    <t>The following table sets forth the total preferred shares
authorized, issued and outstanding, the liquidation value, and the
carrying value per Series at December 31, 2014:
Shares Authorized Shares Issued and Outstanding Liquidation Preference Per Share
Series AA 7,327,166 7,327,166 $ 1.0000
Series BB 23,104,618 23,104,618 $ 1.2706
Series BB-1 5,978,477 5,978,477 $ 1.5054
Series CC 46,429,980 46,429,980 $ 1.2706
Series D 629,630 629,630 $ 6.3530
Series E 5,000,000 3,935,140 $ 2.5412
88,469,871 87,405,011</t>
  </si>
  <si>
    <t>Stock Based Compensation (Tables)</t>
  </si>
  <si>
    <t>Summary of Option Activity</t>
  </si>
  <si>
    <t>The following table summarizes stock option activity under the
plans including stock options granted to non-employees, and related
information:
Number of Shares Underlying Outstanding Options Weighted- Average Exercise Price Weighted-Average Remaining Contractual Term (Years) Aggregate
Outstanding — December 31, 2012 193,177 $ 8.12 6.29 6.29
Options granted 57,313 $
Options exercised
— $ 11.52
Options forfeited (4,641 ) $ 9.45
Outstanding — December 31, 2013 245,849 $ 8.88 6.18
Options granted 12,415 $ 7.59
Options exercised (5,730 ) $ 4.36
Options forfeited (2,279 ) $ 3.82
Outstanding — December 31, 2014 250,255 $ 8.96 5.51
Options assumed in merger (1) 1,420,823 $ 15.16 4.01
Options granted 675,585 $ 2.98 9.81
Options exercised (3,820 ) $ 3.38
Options forfeited (36,547 ) $ 8.48
Options canceled (106,787 ) $ 47.20
Outstanding — December 31, 2015 2,199,509 $ 9.84 4.51 $ 11.06
Exercisable — December 31, 2015 1,560,477 $ 11.99 2.37 $ 8.08
Vested and expected to vest — December 31, 2015 2,139,323 $ 9.99 4.37
Shares Available to be granted — December 31, 2015 103,129
(1) In connection with the merger, the
Company assumed stock options covering an aggregate of 1,420,823
shares of common stock. The company also assumed 2,856 shares of
Restricted Stock Awards which vest in two equal annual installments
beginning on December 31, 2015 and fully vesting on December 31,
2016. Total stock based compensation related to these restricted
stock awards was $6,052 for year ended December 31, 2015.</t>
  </si>
  <si>
    <t>Summary of Stock-Based Compensation Recognized</t>
  </si>
  <si>
    <t>Total stock-based compensation recognized was as follows ( in
thousands
Year Ended December 31,
2015 2014 2013
Research and development $ 95 $ 81 $ 127
General and administrative 231 163 171
Total stock-based compensation $ 326 $ 244 $ 298</t>
  </si>
  <si>
    <t>Employee Stock Option</t>
  </si>
  <si>
    <t>Estimated Grant-Date Fair Value-Based Measurements, Employee Stock Options</t>
  </si>
  <si>
    <t xml:space="preserve">The estimated grant-date fair value-based measurements of the
employee stock options were calculated using the Black-Scholes
valuation model, based on the following weighted-average
assumptions in the years ended December 31, 2015, 2014 and
2013:
Year Ended December 31,
2015 2014 2013
Expected term 5.56 years 5.14 years 5.98 years
Expected volatility 68.64 % 64.62 % 78.15 %
Risk-free interest rate 1.34 % 1.61 % 1.06 %
Expected dividend yield 0 % 0 % 0 % </t>
  </si>
  <si>
    <t>Non Employee Stock Option</t>
  </si>
  <si>
    <t xml:space="preserve">The estimated grant-date fair values of the nonemployee stock
options were determined using the Black-Scholes valuation model and
the following assumptions:
Year Ended December 31,
2015 2014 2013
Risk-free interest rate 1.30 % 1.61 % 1.06 %
Expected volatility 69.98 % 64.62 % 78.00 %
Expected dividend yield 0 % 0 % 0 %
Weighted-average contractual term 5.64 years 5.14 years 5.98 years </t>
  </si>
  <si>
    <t>Income Taxes (Tables)</t>
  </si>
  <si>
    <t>Reconciliation of Federal Income Tax Rate to Company's Effective Tax Rate</t>
  </si>
  <si>
    <t>The reconciliation of the federal statutory income tax rate to the
Company’s effective tax rate for the years ended
December 31, 2015, and 2014 are as follows:
Year Ended December 31,
2015
2014
Tax at statutory federal rate 34.00 % 34.00 %
State Tax (benefit)—net of federal benefit 1.33 % -3.24 %
Permanent differences -8.00 % 1.83 %
R&amp;D Credits 11.59 % 1.97 %
Derecognition due to Sec. 382 and 383 Limitations -240.87 % 0.00 %
Change in Valuation Allowance 204.17 % -34.25 %
Other -2.22 % -0.31 %
Effective tax rate 0.00 % 0.00 %</t>
  </si>
  <si>
    <t>Components of the Company's Deferred Tax Assets (Liabilities)</t>
  </si>
  <si>
    <t>Significant components of the Company’s deferred tax assets
as of December 31, 2015 and 2014 consist of the following
( in thousands
Year Ended December 31,
2015 2014
Deferred tax assets:
Accruals and reserves $ 1,285 $ 1,382
Net Operating Loss Carry forward 17,650 44,083
R&amp;D Tax Credit Carry forward 2,625 6,467
Fixed and intangible assets 95 43
Valuation Allowance (21,655 ) (51,975 )
Net deferred tax assets: $
— $ —</t>
  </si>
  <si>
    <t>Unrecognized Tax Benefits</t>
  </si>
  <si>
    <t>A reconciliation of the beginning and ending balance of the
unrecognized tax benefits is as follows ( in thousands
Beginning Balance at January 1, 2014 $ 2,517
Increase/(Decrease) of unrecognized tax benefits taken in prior
years —
Increase/(Decrease) of unrecognized tax benefits related to current
year 53
Ending Balance at December 31, 2014 $ 2,570
Beginning Balance at January 1, 2015 $ 2,570
Increase/(Decrease) of unrecognized tax benefits taken in prior
years (1,347 )
Increase/(Decrease) of unrecognized tax benefits related to current
year 91
Ending Balance at December 31, 2015 $ 1,314</t>
  </si>
  <si>
    <t>Net Loss per Common Share (Tables)</t>
  </si>
  <si>
    <t>Basic and Diluted Net Loss Per Share</t>
  </si>
  <si>
    <t>The following table sets forth the computation of the basic and
diluted net loss per common share during the years ended December
31, 2015, 2014 and 2013 ( in thousands, except share and per
share data
Year Ended December
31,
2015 2014 2013
Net loss $ (14,762 ) $ (6,613 ) $ (9,966 )
Weighted-average number of shares used in computing net loss per
share, basic and diluted 4,429,093 367,586 365,214
Net loss per share, basic and diluted $ (3.33 ) $ (17.99 ) $ (27.29 )</t>
  </si>
  <si>
    <t>Anti-dilutive Security not Included In Diluted per Share Calculations</t>
  </si>
  <si>
    <t>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Year Ended
December 31,
2015 2014 2013
Convertible preferred stock — 3,338,871 3,188,549
Options to purchase common stock 2,200,890 250,255 257,889
Convertible preferred stock warrants — 37,580
—
Common stock warrants 180,954 1,289 1,862
Redeemable convertible notes 3,671,745 —
—
Total 6,053,589 3,627,995 3,448,300</t>
  </si>
  <si>
    <t>Selected Quarterly Financial Data (unaudited) (Tables)</t>
  </si>
  <si>
    <t>Quarterly Financial Data</t>
  </si>
  <si>
    <t xml:space="preserve">Selected quarterly results from operations for the years ended
December 31, 2015 and 2014 are as follows (in thousands,
except per share amounts):
2015 Quarter Ended
March 31, June 30, September 30, December 31,
Contract Revenue $ 672 $ 860 $ 109 $ 109
Total operating expenses 3,704 3,060 3,994 4,794
Loss from operations (3,033 ) (2,201 ) (3,885 ) (4,683 )
Net loss (2,858 ) (1,724 ) (5,051 ) (5,129 )
Net loss per share– basic and diluted $ (7.67 ) $ (4.60 ) $ (0.93 ) $ (0.45 )
2014 Quarter Ended
March 31, June 30, September 30, December 31,
Contract Revenue $ 297 $ 297 $ 547 $ 672
Total operating expenses 2,160 2,507 2,185 2,470
Loss from operations (1,863 ) (2,210 ) (1,638 ) (1,798 )
Net loss (1,734 ) (2,075 ) (1,502 ) (1,302 )
Net loss per share– basic and diluted $ (4.75 ) $ (5.68 ) $ (4.08 ) $ (3.51 ) </t>
  </si>
  <si>
    <t>Nature of Operations - Additional Information (Detail) $ in Thousands</t>
  </si>
  <si>
    <t>Aug. 20, 2015</t>
  </si>
  <si>
    <t>Dec. 31, 2015USD ($)</t>
  </si>
  <si>
    <t>Dec. 31, 2014USD ($)</t>
  </si>
  <si>
    <t>Dec. 31, 2013USD ($)</t>
  </si>
  <si>
    <t>Nov. 30, 2015USD ($)</t>
  </si>
  <si>
    <t>Organization and Nature of Operations [Line Items]</t>
  </si>
  <si>
    <t>Cash, cash equivalents and short-term investments</t>
  </si>
  <si>
    <t>Letter of Agreement (LoA)</t>
  </si>
  <si>
    <t>Project commitment amount</t>
  </si>
  <si>
    <t>Prepaid amount</t>
  </si>
  <si>
    <t>Stock split ratio</t>
  </si>
  <si>
    <t>Summary of Significant Accounting Policies - Additional Information (Detail) - USD ($)</t>
  </si>
  <si>
    <t>Dec. 31, 2009</t>
  </si>
  <si>
    <t>Significant Accounting Policies [Line Items]</t>
  </si>
  <si>
    <t>Patent rights</t>
  </si>
  <si>
    <t>Reduction to research and development expense</t>
  </si>
  <si>
    <t>Patents</t>
  </si>
  <si>
    <t>Intangible assets amortization period</t>
  </si>
  <si>
    <t>20 years,  or life of the patent whichever is shorter</t>
  </si>
  <si>
    <t>Amortization of intangible assets</t>
  </si>
  <si>
    <t>Accumulated amortization intangible assets</t>
  </si>
  <si>
    <t>Intangible assets written off to amortization expense</t>
  </si>
  <si>
    <t>Computer equipment</t>
  </si>
  <si>
    <t>Estimated useful lives</t>
  </si>
  <si>
    <t>3 years</t>
  </si>
  <si>
    <t>Laboratory and office equipment | Minimum</t>
  </si>
  <si>
    <t>Laboratory and office equipment | Maximum</t>
  </si>
  <si>
    <t>7 years</t>
  </si>
  <si>
    <t>Furniture | Minimum</t>
  </si>
  <si>
    <t>Furniture | Maximum</t>
  </si>
  <si>
    <t>Leasehold improvements | Minimum</t>
  </si>
  <si>
    <t>Leasehold improvements | Maximum</t>
  </si>
  <si>
    <t>Pfizer Inc</t>
  </si>
  <si>
    <t>ISU Abxis</t>
  </si>
  <si>
    <t>Assets and Liabilities Measured at Fair Value (Detail) - USD ($) $ in Thousands</t>
  </si>
  <si>
    <t>Fair Value, Assets and Liabilities Measured on Recurring and Nonrecurring Basis [Line Items]</t>
  </si>
  <si>
    <t>Assets, fair value</t>
  </si>
  <si>
    <t>Liabilities, fair value</t>
  </si>
  <si>
    <t>Municipal Bonds</t>
  </si>
  <si>
    <t>Corporate Notes</t>
  </si>
  <si>
    <t>Money Market Funds</t>
  </si>
  <si>
    <t>Restricted cash (money market funds)</t>
  </si>
  <si>
    <t>[1]</t>
  </si>
  <si>
    <t>[2]</t>
  </si>
  <si>
    <t>Warrant For Convertible Preferred Stock Liability</t>
  </si>
  <si>
    <t>Collateral for Corporate Credit Card and Deposit</t>
  </si>
  <si>
    <t>Fair Value, Inputs, Level 1</t>
  </si>
  <si>
    <t>Fair Value, Inputs, Level 1 | Money Market Funds</t>
  </si>
  <si>
    <t>Fair Value, Inputs, Level 1 | Restricted cash (money market funds)</t>
  </si>
  <si>
    <t>Fair Value, Inputs, Level 2</t>
  </si>
  <si>
    <t>Fair Value, Inputs, Level 2 | Municipal Bonds</t>
  </si>
  <si>
    <t>Fair Value, Inputs, Level 2 | Corporate Notes</t>
  </si>
  <si>
    <t>Fair Value, Inputs, Level 3</t>
  </si>
  <si>
    <t>Fair Value, Inputs, Level 3 | Warrant For Convertible Preferred Stock Liability</t>
  </si>
  <si>
    <t>Fair Value, Inputs, Level 3 | Derivative liability</t>
  </si>
  <si>
    <t>$125,000 of restricted cash serves as collateral for the Company's corporate credit card and deposit for its facility lease.</t>
  </si>
  <si>
    <t>$50,000 of restricted cash serves as collateral for the Company's corporate credit card and deposit for its facility lease.</t>
  </si>
  <si>
    <t>Liability Related to Warrant for Convertible Preferred Stock Measured at Estimated Fair Value Using Unobservable Inputs (Detail) - USD ($) $ in Thousands</t>
  </si>
  <si>
    <t>Fair Value, Liabilities Measured on Recurring Basis, Unobservable Input Reconciliation [Line Items]</t>
  </si>
  <si>
    <t>Beginning Balance</t>
  </si>
  <si>
    <t>Issuance of preferred stock warrants</t>
  </si>
  <si>
    <t>Change in fair value included in interest and other income</t>
  </si>
  <si>
    <t>Reclassification of warrant liability to equity upon conversion to common stock warrants</t>
  </si>
  <si>
    <t>Ending Balance</t>
  </si>
  <si>
    <t>Derivative Liability Measured at Estimated Fair Value Using Unobservable Inputs (Detail) $ in Thousands</t>
  </si>
  <si>
    <t>Fair Value, Net Derivative Asset (Liability) Measured on Recurring Basis, Unobservable Input Reconciliation [Line Items]</t>
  </si>
  <si>
    <t>Issuance of derivative issued with the redeemable convertible notes</t>
  </si>
  <si>
    <t>Conversion of convertible notes to common stock</t>
  </si>
  <si>
    <t>Balance as of December 31, 2015</t>
  </si>
  <si>
    <t>Fair Values of Derivative Liabilities Estimated Using Black-Scholes Valuation Model (Detail) - Derivative liability</t>
  </si>
  <si>
    <t>Fair Value Measurements, Recurring and Nonrecurring, Valuation Techniques [Line Items]</t>
  </si>
  <si>
    <t>Expected term</t>
  </si>
  <si>
    <t>2 years</t>
  </si>
  <si>
    <t>Expected volatility</t>
  </si>
  <si>
    <t>81.70%</t>
  </si>
  <si>
    <t>Risk-free interest rate</t>
  </si>
  <si>
    <t>1.06%</t>
  </si>
  <si>
    <t>Expected dividend yield</t>
  </si>
  <si>
    <t>0.00%</t>
  </si>
  <si>
    <t>Cash Equivalents and Short-Term and Long-Term Investments Classified as Available for Sale Securities (Detail) - USD ($) $ in Thousands</t>
  </si>
  <si>
    <t>Schedule of Available-for-sale Securities [Line Items]</t>
  </si>
  <si>
    <t>Amortized Cost</t>
  </si>
  <si>
    <t>Gross Unrealized Gains</t>
  </si>
  <si>
    <t>Gross Unrealized Losses</t>
  </si>
  <si>
    <t>Estimated Fair Value</t>
  </si>
  <si>
    <t>Money Market Funds | Restricted cash (money market funds)</t>
  </si>
  <si>
    <t>Cash Equivalents</t>
  </si>
  <si>
    <t>Short-Term Investments</t>
  </si>
  <si>
    <t>Financial Instruments - Additional Information (Detail)</t>
  </si>
  <si>
    <t>Financial Instrument [Line Items]</t>
  </si>
  <si>
    <t>Significant realized gains or losses on available-for-sale securities</t>
  </si>
  <si>
    <t>Maximum</t>
  </si>
  <si>
    <t>Available for sale securities contractual maturities</t>
  </si>
  <si>
    <t>1 year</t>
  </si>
  <si>
    <t>Property and Equipment (Detail) - USD ($) $ in Thousands</t>
  </si>
  <si>
    <t>Property, Plant and Equipment [Line Items]</t>
  </si>
  <si>
    <t>Property, Plant and Equipment, Gross</t>
  </si>
  <si>
    <t>Less accumulated depreciation and amortization</t>
  </si>
  <si>
    <t>Software</t>
  </si>
  <si>
    <t>Laboratory and office equipment</t>
  </si>
  <si>
    <t>Furniture</t>
  </si>
  <si>
    <t>Leasehold improvements</t>
  </si>
  <si>
    <t>Property and Equipment - Additional Information (Detail) - USD ($) $ in Millions</t>
  </si>
  <si>
    <t>Depreciation expense</t>
  </si>
  <si>
    <t>Commitments and Contingencies - Additional Information (Detail) - USD ($) $ in Thousands</t>
  </si>
  <si>
    <t>Jun. 08, 2015</t>
  </si>
  <si>
    <t>Feb. 23, 2015</t>
  </si>
  <si>
    <t>Sep. 30, 2015</t>
  </si>
  <si>
    <t>Mar. 01, 2015</t>
  </si>
  <si>
    <t>Commitments and Contingencies Disclosure [Line Items]</t>
  </si>
  <si>
    <t>Sub-lease expiration date</t>
  </si>
  <si>
    <t>Aug. 31,
		2015</t>
  </si>
  <si>
    <t>Sub-lease extend date</t>
  </si>
  <si>
    <t>Feb. 27,
		2018</t>
  </si>
  <si>
    <t>Operating lease rent expense</t>
  </si>
  <si>
    <t>License fees payable</t>
  </si>
  <si>
    <t>Letter of Credit</t>
  </si>
  <si>
    <t>Letter of credit amount</t>
  </si>
  <si>
    <t>ISU Abxis | Maximum</t>
  </si>
  <si>
    <t>Potential milestone payments</t>
  </si>
  <si>
    <t>Expected Future Lease Payments Under Operating Leases (Detail) $ in Thousands</t>
  </si>
  <si>
    <t>Operating Leased Assets [Line Items]</t>
  </si>
  <si>
    <t>Year ending December 31, 2016</t>
  </si>
  <si>
    <t>Year ending December 31, 2017</t>
  </si>
  <si>
    <t>Year ending December 31, 2018</t>
  </si>
  <si>
    <t>Total future minimum lease payments</t>
  </si>
  <si>
    <t>Reverse Merger - Additional Information (Detail) $ in Millions</t>
  </si>
  <si>
    <t>Dec. 31, 2015shares</t>
  </si>
  <si>
    <t>Mar. 05, 2015USD ($)shares</t>
  </si>
  <si>
    <t>Dec. 31, 2014shares</t>
  </si>
  <si>
    <t>Business Acquisition [Line Items]</t>
  </si>
  <si>
    <t>Merger Agreement</t>
  </si>
  <si>
    <t>Common stock exchange rate</t>
  </si>
  <si>
    <t>Merger Agreement | Old Catalysts</t>
  </si>
  <si>
    <t>Expected ownership percentage</t>
  </si>
  <si>
    <t>59.00%</t>
  </si>
  <si>
    <t>Transaction related costs | $</t>
  </si>
  <si>
    <t>Schedule of Purchase Price (Detail) - Targacept $ in Thousands</t>
  </si>
  <si>
    <t>Aug. 20, 2015USD ($)</t>
  </si>
  <si>
    <t>Estimated fair value of shares issued</t>
  </si>
  <si>
    <t>Estimated fair value of awards assumed</t>
  </si>
  <si>
    <t>Estimated fair value of redeemable convertible notes</t>
  </si>
  <si>
    <t>Estimated total purchase price of net assets acquired, including assumed debt</t>
  </si>
  <si>
    <t>Allocation of Purchase Consideration to Assets Acquired and Liabilities Assumed Based on Fair Values (Detail) $ in Thousands</t>
  </si>
  <si>
    <t>Accounts payable and accrued liabilities</t>
  </si>
  <si>
    <t>Convertible Notes - Related Parties - Additional Information (Detail) - USD ($) $ in Thousands</t>
  </si>
  <si>
    <t>Jul. 29, 2015</t>
  </si>
  <si>
    <t>May. 31, 2015</t>
  </si>
  <si>
    <t>Debt Instrument [Line Items]</t>
  </si>
  <si>
    <t>Interest expense related to accrued interest and amortization of debt discount</t>
  </si>
  <si>
    <t>Series F Convertible Preferred Stock</t>
  </si>
  <si>
    <t>Convertible notes, shares issued upon conversion</t>
  </si>
  <si>
    <t>Convertible preferred stock, warrants issued</t>
  </si>
  <si>
    <t>Convertible Notes</t>
  </si>
  <si>
    <t>Aggregate principal amount of convertible promissory notes issued and sold</t>
  </si>
  <si>
    <t>Convertible notes, accrued interest</t>
  </si>
  <si>
    <t>Related Party | Warrant</t>
  </si>
  <si>
    <t>Aggregate fair value of warrants</t>
  </si>
  <si>
    <t>5 years</t>
  </si>
  <si>
    <t>Fair value assumptions, expected volatility</t>
  </si>
  <si>
    <t>80.00%</t>
  </si>
  <si>
    <t>Fair value assumptions, dividend yield</t>
  </si>
  <si>
    <t>Related Party | Warrant | Minimum</t>
  </si>
  <si>
    <t>Fair value assumptions, risk-free interest rate</t>
  </si>
  <si>
    <t>0.11%</t>
  </si>
  <si>
    <t>Related Party | Warrant | Maximum</t>
  </si>
  <si>
    <t>0.18%</t>
  </si>
  <si>
    <t>Related Party | Convertible Notes Payable</t>
  </si>
  <si>
    <t>Convertible debt interest rate</t>
  </si>
  <si>
    <t>12.00%</t>
  </si>
  <si>
    <t>Debt instrument maturity period</t>
  </si>
  <si>
    <t>Warrants exercisable percentage</t>
  </si>
  <si>
    <t>25.00%</t>
  </si>
  <si>
    <t>Warrants purchase percentage</t>
  </si>
  <si>
    <t>0.10%</t>
  </si>
  <si>
    <t>Redeemable Convertible Notes - Additional Information (Detail) - USD ($) $ / shares in Units, $ in Thousands</t>
  </si>
  <si>
    <t>Aug. 19, 2015</t>
  </si>
  <si>
    <t>Conversion of convertible notes in to common stock, value</t>
  </si>
  <si>
    <t>Convertible notes, total outstanding principal amount</t>
  </si>
  <si>
    <t>Redeemable convertible notes, conversion per share price</t>
  </si>
  <si>
    <t>Convertible notes, maturity date</t>
  </si>
  <si>
    <t>Feb. 19,
		2018</t>
  </si>
  <si>
    <t>Convertible notes, maturity period</t>
  </si>
  <si>
    <t>30 months</t>
  </si>
  <si>
    <t>Redeemable convertible notes, threshold trading days</t>
  </si>
  <si>
    <t>10 days</t>
  </si>
  <si>
    <t>Redeemable convertible notes, conversion feature</t>
  </si>
  <si>
    <t>Redeemable convertible notes, expected term</t>
  </si>
  <si>
    <t>2 years 3 months</t>
  </si>
  <si>
    <t>Redeemable convertible notes, risk free interest rate</t>
  </si>
  <si>
    <t>0.84%</t>
  </si>
  <si>
    <t>Redeemable convertible notes, expected volatility</t>
  </si>
  <si>
    <t>70.00%</t>
  </si>
  <si>
    <t>Redeemable convertible notes, dividend yield</t>
  </si>
  <si>
    <t>Redeemable convertible notes, estimated fair value</t>
  </si>
  <si>
    <t>Redeemable convertible notes, debt discount</t>
  </si>
  <si>
    <t>Redeemable convertible notes, interest expense</t>
  </si>
  <si>
    <t>Redeemable convertible notes, redeemed</t>
  </si>
  <si>
    <t>Convertible Notes | After Reverse Stock Split</t>
  </si>
  <si>
    <t>Convertible Preferred Stock and Warrants - Additional Information (Detail) - USD ($) $ / shares in Units, $ in Thousands</t>
  </si>
  <si>
    <t>1 Months Ended</t>
  </si>
  <si>
    <t>Jul. 31, 2015</t>
  </si>
  <si>
    <t>Jan. 31, 2015</t>
  </si>
  <si>
    <t>Convertible preferred stock, principal offer amount</t>
  </si>
  <si>
    <t>Convertible preferred stock voting rights</t>
  </si>
  <si>
    <t>Each share of common stock was entitled to one vote.</t>
  </si>
  <si>
    <t>Class of warrant or right aggregate shares</t>
  </si>
  <si>
    <t>Class of warrant or right weighted average exercise price</t>
  </si>
  <si>
    <t>IPO</t>
  </si>
  <si>
    <t>Percentage of outstanding convertible preferred stock</t>
  </si>
  <si>
    <t>66.67%</t>
  </si>
  <si>
    <t>IPO | Minimum</t>
  </si>
  <si>
    <t>Convertible preferred stock, shares issued per share value</t>
  </si>
  <si>
    <t>Gross Proceeds</t>
  </si>
  <si>
    <t>Convertible preferred stock, issuance cost</t>
  </si>
  <si>
    <t>Convertible preferred stock, conversion rate into common stock shares</t>
  </si>
  <si>
    <t>110.00%</t>
  </si>
  <si>
    <t>Convertible preferred stock, conversion shares into common stock shares</t>
  </si>
  <si>
    <t>Liquidation preference description</t>
  </si>
  <si>
    <t>Each share of convertible preferred stock was convertible at the holder's option  at any time into common stock, subject to adjustment for anti-dilution.</t>
  </si>
  <si>
    <t>Class of warrant or right exercise price</t>
  </si>
  <si>
    <t>Class of warrant or right expiration period</t>
  </si>
  <si>
    <t>Conversion Price Per Share</t>
  </si>
  <si>
    <t>Series BB Convertible Preferred Stock</t>
  </si>
  <si>
    <t>Series BB-1 Convertible Preferred Stock</t>
  </si>
  <si>
    <t>Series AA Convertible Preferred Stock</t>
  </si>
  <si>
    <t>Series A Convertible Preferred Stock</t>
  </si>
  <si>
    <t>Schedule of Series of Shares Authorized, Issued, Outstanding and Liquidation Preference Per Share (Detail) - $ / shares</t>
  </si>
  <si>
    <t>Class of Stock [Line Items]</t>
  </si>
  <si>
    <t>Shares Authorized</t>
  </si>
  <si>
    <t>Shares Issued</t>
  </si>
  <si>
    <t>Shares Outstanding</t>
  </si>
  <si>
    <t>Liquidation Preference Per Share</t>
  </si>
  <si>
    <t>Stock Based Compensation - Additional Information (Detail) $ / shares in Units, $ in Thousands</t>
  </si>
  <si>
    <t>Dec. 31, 2015USD ($)$ / sharesshares</t>
  </si>
  <si>
    <t>Dec. 31, 2014USD ($)$ / sharesshares</t>
  </si>
  <si>
    <t>Dec. 31, 2013USD ($)$ / sharesshares</t>
  </si>
  <si>
    <t>Aug. 18, 2015shares</t>
  </si>
  <si>
    <t>Mar. 05, 2015</t>
  </si>
  <si>
    <t>Dec. 31, 2012$ / sharesshares</t>
  </si>
  <si>
    <t>Share-based Compensation Arrangement by Share-based Payment Award [Line Items]</t>
  </si>
  <si>
    <t>Options outstanding</t>
  </si>
  <si>
    <t>Number of common stock available for future grant</t>
  </si>
  <si>
    <t>Options, Outstanding, Weighted Average Exercise Price | $ / shares</t>
  </si>
  <si>
    <t>Stock-based compensation expense | $</t>
  </si>
  <si>
    <t>Options, Grants in Period</t>
  </si>
  <si>
    <t>Non Employee Stock Option | Minimum</t>
  </si>
  <si>
    <t>Award Vesting Period</t>
  </si>
  <si>
    <t>Non Employee Stock Option | Maximum</t>
  </si>
  <si>
    <t>4 years</t>
  </si>
  <si>
    <t>Old Catalysts</t>
  </si>
  <si>
    <t>Old Catalysts | Stand Alone Options</t>
  </si>
  <si>
    <t>2004 Stock Plan | Employee Stock Option</t>
  </si>
  <si>
    <t>Unrecognized employee stock based compensation expense | $</t>
  </si>
  <si>
    <t>Unrecognized employee stock based compensation expense, period for recognition</t>
  </si>
  <si>
    <t>3 years 4 months 21 days</t>
  </si>
  <si>
    <t>2006 Stock Plan</t>
  </si>
  <si>
    <t>2015 Purchase Plan</t>
  </si>
  <si>
    <t>Number of shares authorized for issuance</t>
  </si>
  <si>
    <t>Shares remaining outstanding</t>
  </si>
  <si>
    <t>Amended and Restated Two Thousand Five Stock Incentive Plan</t>
  </si>
  <si>
    <t>Description of reverse stock split</t>
  </si>
  <si>
    <t>Seven-for-one reverse stock split</t>
  </si>
  <si>
    <t>Summary of Option Activity (Detail) - USD ($)</t>
  </si>
  <si>
    <t>Dec. 31, 2012</t>
  </si>
  <si>
    <t>Number of Shares Underlying Outstanding Options</t>
  </si>
  <si>
    <t>Number of Shares Underlying Outstanding Options, Beginning Balance</t>
  </si>
  <si>
    <t>Number of Shares Underlying Outstanding Options, Options granted</t>
  </si>
  <si>
    <t>Number of Shares Underlying Outstanding Options, Options exercised</t>
  </si>
  <si>
    <t>Number of Shares Underlying Outstanding Options, Options forfeited</t>
  </si>
  <si>
    <t>Number of Shares Underlying Outstanding Options, Ending Balance</t>
  </si>
  <si>
    <t>Number of Shares Underlying Outstanding Options, Options assumed in merger</t>
  </si>
  <si>
    <t>Number of Shares Underlying Outstanding Options, Options canceled</t>
  </si>
  <si>
    <t>Number of Shares Underlying Outstanding Options, Exercisable- December 31, 2015</t>
  </si>
  <si>
    <t>Number of Shares Underlying Outstanding Options, Vested and expected to vest - December 31, 2015</t>
  </si>
  <si>
    <t>Shares Available to be granted - December 31, 2015</t>
  </si>
  <si>
    <t>Weighted- Average Exercise Price</t>
  </si>
  <si>
    <t>Weighted- Average Exercise Price, Beginning Balance</t>
  </si>
  <si>
    <t>Weighted- Average Exercise Price, Options exercised, Options granted</t>
  </si>
  <si>
    <t>Weighted- Average Exercise Price, Options exercised</t>
  </si>
  <si>
    <t>Weighted- Average Exercise Price, Options forfeited</t>
  </si>
  <si>
    <t>Weighted- Average Exercise Price, Ending Balance</t>
  </si>
  <si>
    <t>Weighted- Average Exercise Price, Options assumed in merger</t>
  </si>
  <si>
    <t>Weighted- Average Exercise Price, Options canceled</t>
  </si>
  <si>
    <t>Weighted- Average Exercise Price, Exercisable - December 31, 2015</t>
  </si>
  <si>
    <t>Weighted- Average Exercise Price, Vested and expected to vest - December 31, 2015</t>
  </si>
  <si>
    <t>Weighted Average Remaining Contractual Term</t>
  </si>
  <si>
    <t>Outstanding - December 31, 2012</t>
  </si>
  <si>
    <t>5 years 6 months 4 days</t>
  </si>
  <si>
    <t>6 years 2 months 5 days</t>
  </si>
  <si>
    <t>6 years 3 months 15 days</t>
  </si>
  <si>
    <t>Options granted</t>
  </si>
  <si>
    <t>9 years 9 months 22 days</t>
  </si>
  <si>
    <t>Outstanding - December 31, 2015</t>
  </si>
  <si>
    <t>4 years 6 months 4 days</t>
  </si>
  <si>
    <t>Exercisable - December 31, 2015</t>
  </si>
  <si>
    <t>2 years 4 months 13 days</t>
  </si>
  <si>
    <t>Vested and expected to vest - December 31, 2015</t>
  </si>
  <si>
    <t>4 years 4 months 13 days</t>
  </si>
  <si>
    <t>Aggregate Intrinsic Value</t>
  </si>
  <si>
    <t>In connection with the merger, the Company assumed stock options covering an aggregate of 1,420,823 shares of common stock. The company also assumed 2,856 shares of Restricted Stock Awards which vest in two equal annual installments beginning on December 31, 2015 and fully vesting on December 31, 2016. Total stock based compensation related to these restricted stock awards was $6,052 for year ended December 31, 2015.</t>
  </si>
  <si>
    <t>Summary of Option Activity (Parenthetical) (Detail)</t>
  </si>
  <si>
    <t>Dec. 31, 2015USD ($)shares</t>
  </si>
  <si>
    <t>Restricted Stock</t>
  </si>
  <si>
    <t>Number of restricted stock awards, assumed in merger</t>
  </si>
  <si>
    <t>Number of equal annual installments</t>
  </si>
  <si>
    <t>Total stock based compensation | $</t>
  </si>
  <si>
    <t>Summary of Stock-Based Compensation Recognized (Detail) - USD ($) $ in Thousands</t>
  </si>
  <si>
    <t>Share-based Compensation Arrangement by Share-based Payment Award, Compensation Cost [Line Items]</t>
  </si>
  <si>
    <t>Total stock-based compensation</t>
  </si>
  <si>
    <t>General and Administrative</t>
  </si>
  <si>
    <t>Fair Values of Stock Options Estimated Using Black-Scholes Valuation Model (Detail)</t>
  </si>
  <si>
    <t>Share Based Compensation Arrangement By Share Based Payment Award Fair Value Assumptions Black Scholes Method Used [Line Items]</t>
  </si>
  <si>
    <t>5 years 6 months 22 days</t>
  </si>
  <si>
    <t>5 years 1 month 21 days</t>
  </si>
  <si>
    <t>5 years 11 months 23 days</t>
  </si>
  <si>
    <t>68.64%</t>
  </si>
  <si>
    <t>64.62%</t>
  </si>
  <si>
    <t>78.15%</t>
  </si>
  <si>
    <t>1.34%</t>
  </si>
  <si>
    <t>1.61%</t>
  </si>
  <si>
    <t>5 years 7 months 21 days</t>
  </si>
  <si>
    <t>69.98%</t>
  </si>
  <si>
    <t>78.00%</t>
  </si>
  <si>
    <t>1.30%</t>
  </si>
  <si>
    <t>Reconciliation of Statutory Federal Income Tax (benefit) Rate to Company's Effective Tax Rate (Detail)</t>
  </si>
  <si>
    <t>Income Tax Examination [Line Items]</t>
  </si>
  <si>
    <t>Tax at statutory federal rate</t>
  </si>
  <si>
    <t>34.00%</t>
  </si>
  <si>
    <t>State Tax (benefit)-net of federal benefit</t>
  </si>
  <si>
    <t>1.33%</t>
  </si>
  <si>
    <t>(3.24%)</t>
  </si>
  <si>
    <t>Permanent differences</t>
  </si>
  <si>
    <t>(8.00%)</t>
  </si>
  <si>
    <t>1.83%</t>
  </si>
  <si>
    <t>R&amp;D Credits</t>
  </si>
  <si>
    <t>11.59%</t>
  </si>
  <si>
    <t>1.97%</t>
  </si>
  <si>
    <t>Derecognition due to Sec. 382 and 383 Limitations</t>
  </si>
  <si>
    <t>(240.87%)</t>
  </si>
  <si>
    <t>Change in Valuation Allowance</t>
  </si>
  <si>
    <t>204.17%</t>
  </si>
  <si>
    <t>(34.25%)</t>
  </si>
  <si>
    <t>Other</t>
  </si>
  <si>
    <t>(2.22%)</t>
  </si>
  <si>
    <t>(0.31%)</t>
  </si>
  <si>
    <t>Effective tax rate</t>
  </si>
  <si>
    <t>Components of Company's Deferred Tax Assets (Detail) - USD ($) $ in Thousands</t>
  </si>
  <si>
    <t>Deferred tax assets:</t>
  </si>
  <si>
    <t>Accruals and reserves</t>
  </si>
  <si>
    <t>Net Operating Loss Carry forward</t>
  </si>
  <si>
    <t>R&amp;D Tax Credit Carry forward</t>
  </si>
  <si>
    <t>Fixed and intangible assets</t>
  </si>
  <si>
    <t>Valuation Allowance</t>
  </si>
  <si>
    <t>Net deferred tax assets:</t>
  </si>
  <si>
    <t>Income Taxes - Additional Information (Detail) - USD ($) $ in Thousands</t>
  </si>
  <si>
    <t>Dec. 31, 2007</t>
  </si>
  <si>
    <t>Income Tax [Line Items]</t>
  </si>
  <si>
    <t>Gross federal R&amp;D tax credit-related DTAs derecognized</t>
  </si>
  <si>
    <t>Unrecognized tax benefit</t>
  </si>
  <si>
    <t>Windfall Stock Based Compensation Deductions</t>
  </si>
  <si>
    <t>Net operating loss carryforwards</t>
  </si>
  <si>
    <t>Federal Income Tax</t>
  </si>
  <si>
    <t>Net operating loss carry forwards expire period</t>
  </si>
  <si>
    <t>Dec. 31,
		2025</t>
  </si>
  <si>
    <t>Net operating loss carryforward,derecognized</t>
  </si>
  <si>
    <t>State Income Tax</t>
  </si>
  <si>
    <t>Dec. 31,
		2016</t>
  </si>
  <si>
    <t>Tax credit carryforwards available to offset future federal tax liabilities</t>
  </si>
  <si>
    <t>CALIFORNIA</t>
  </si>
  <si>
    <t>Unrecognized tax benefit (Detail) - USD ($) $ in Thousands</t>
  </si>
  <si>
    <t>Reconciliation of Unrecognized Tax Benefits [Line Items]</t>
  </si>
  <si>
    <t>Increase/(Decrease) of unrecognized tax benefits taken in prior years</t>
  </si>
  <si>
    <t>Increase/(Decrease) of unrecognized tax benefits related to current year</t>
  </si>
  <si>
    <t>Collaborations - Additional Information (Detail) $ in Thousands</t>
  </si>
  <si>
    <t>Apr. 02, 2015</t>
  </si>
  <si>
    <t>Aug. 20, 2013USD ($)Licenses</t>
  </si>
  <si>
    <t>Jun. 16, 2013USD ($)</t>
  </si>
  <si>
    <t>Sep. 30, 2015USD ($)</t>
  </si>
  <si>
    <t>Jun. 30, 2015USD ($)</t>
  </si>
  <si>
    <t>Mar. 31, 2015USD ($)</t>
  </si>
  <si>
    <t>Sep. 30, 2014USD ($)</t>
  </si>
  <si>
    <t>Jun. 30, 2014USD ($)</t>
  </si>
  <si>
    <t>Mar. 31, 2014USD ($)</t>
  </si>
  <si>
    <t>Revenue Recognition, Multiple-deliverable Arrangements [Line Items]</t>
  </si>
  <si>
    <t>Number of Non-refundable annual license maintenance payments | Licenses</t>
  </si>
  <si>
    <t>Non-refundable annual license maintenance payments</t>
  </si>
  <si>
    <t>Effective termination notice period</t>
  </si>
  <si>
    <t>60 days</t>
  </si>
  <si>
    <t>Collaboration contract revenue</t>
  </si>
  <si>
    <t>Pfizer Inc | Period 1</t>
  </si>
  <si>
    <t>license maintenance payable period</t>
  </si>
  <si>
    <t>Aug. 1,
		2014</t>
  </si>
  <si>
    <t>Pfizer Inc | Period 2</t>
  </si>
  <si>
    <t>Aug. 1,
		2013</t>
  </si>
  <si>
    <t>Deferred revenue recognition period</t>
  </si>
  <si>
    <t>ISU Abxis | Up Front Payment</t>
  </si>
  <si>
    <t>Amount received for research and development process</t>
  </si>
  <si>
    <t>Basic and Diluted Net Loss Per Common Share (Detail) - USD ($) $ / shares in Units, $ in Thousands</t>
  </si>
  <si>
    <t>3 Months Ended</t>
  </si>
  <si>
    <t>Mar. 31, 2015</t>
  </si>
  <si>
    <t>Sep. 30, 2014</t>
  </si>
  <si>
    <t>Jun. 30, 2014</t>
  </si>
  <si>
    <t>Mar. 31, 2014</t>
  </si>
  <si>
    <t>Earnings Per Share, Basic, by Common Class, Including Two Class Method [Line Items]</t>
  </si>
  <si>
    <t>Weighted-average number of shares used in computing net loss per share, basic and diluted</t>
  </si>
  <si>
    <t>Net loss per share, basic and diluted</t>
  </si>
  <si>
    <t>Anti-dilutive Security not Included In Diluted per Share Calculations (Detail) - shares</t>
  </si>
  <si>
    <t>Antidilutive Securities Excluded from Computation of Earnings Per Share [Line Items]</t>
  </si>
  <si>
    <t>Anti dilutive securities</t>
  </si>
  <si>
    <t>Convertible Preferred Stock</t>
  </si>
  <si>
    <t>Options To Purchase Common Stock</t>
  </si>
  <si>
    <t>Convertible Preferred Stock Warrants</t>
  </si>
  <si>
    <t>Common Stock Warrants</t>
  </si>
  <si>
    <t>Redeemable Convertible Notes</t>
  </si>
  <si>
    <t>Quarterly Financial Data (Detail) - USD ($) $ / shares in Units, $ in Thousands</t>
  </si>
  <si>
    <t>Quarterly Financial Data [Line Items]</t>
  </si>
  <si>
    <t>Net loss per share- basic and dilut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1241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1430104</v>
      </c>
    </row>
    <row r="18" spans="1:4">
      <c r="A18" s="4" t="s">
        <v>30</v>
      </c>
      <c r="D18" s="7" t="n">
        <v>63198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194</v>
      </c>
      <c r="B1" s="2" t="s">
        <v>1</v>
      </c>
    </row>
    <row r="2" spans="1:2">
      <c r="B2" s="2" t="s">
        <v>2</v>
      </c>
    </row>
    <row r="3" spans="1:2">
      <c r="A3" s="4" t="s">
        <v>194</v>
      </c>
      <c r="B3" s="4" t="s">
        <v>195</v>
      </c>
    </row>
    <row r="4" spans="1:2">
      <c r="A4" s="4" t="s">
        <v>196</v>
      </c>
    </row>
    <row r="5" spans="1:2">
      <c r="A5" s="4" t="s">
        <v>194</v>
      </c>
      <c r="B5"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9096</v>
      </c>
      <c r="C3" s="7" t="n">
        <v>1544</v>
      </c>
    </row>
    <row r="4" spans="1:3">
      <c r="A4" s="4" t="s">
        <v>35</v>
      </c>
      <c r="B4" s="6" t="n">
        <v>3402</v>
      </c>
    </row>
    <row r="5" spans="1:3">
      <c r="A5" s="4" t="s">
        <v>36</v>
      </c>
      <c r="B5" s="6" t="n">
        <v>33794</v>
      </c>
      <c r="C5" s="6" t="n">
        <v>50</v>
      </c>
    </row>
    <row r="6" spans="1:3">
      <c r="A6" s="4" t="s">
        <v>37</v>
      </c>
      <c r="B6" s="6" t="n">
        <v>133</v>
      </c>
      <c r="C6" s="6" t="n">
        <v>278</v>
      </c>
    </row>
    <row r="7" spans="1:3">
      <c r="A7" s="4" t="s">
        <v>38</v>
      </c>
      <c r="B7" s="6" t="n">
        <v>492</v>
      </c>
      <c r="C7" s="6" t="n">
        <v>95</v>
      </c>
    </row>
    <row r="8" spans="1:3">
      <c r="A8" s="4" t="s">
        <v>39</v>
      </c>
      <c r="B8" s="6" t="n">
        <v>1781</v>
      </c>
      <c r="C8" s="6" t="n">
        <v>103</v>
      </c>
    </row>
    <row r="9" spans="1:3">
      <c r="A9" s="4" t="s">
        <v>40</v>
      </c>
      <c r="B9" s="6" t="n">
        <v>68698</v>
      </c>
      <c r="C9" s="6" t="n">
        <v>2070</v>
      </c>
    </row>
    <row r="10" spans="1:3">
      <c r="A10" s="4" t="s">
        <v>41</v>
      </c>
      <c r="B10" s="6" t="n">
        <v>125</v>
      </c>
    </row>
    <row r="11" spans="1:3">
      <c r="A11" s="4" t="s">
        <v>42</v>
      </c>
      <c r="B11" s="6" t="n">
        <v>698</v>
      </c>
      <c r="C11" s="6" t="n">
        <v>911</v>
      </c>
    </row>
    <row r="12" spans="1:3">
      <c r="A12" s="4" t="s">
        <v>43</v>
      </c>
      <c r="B12" s="6" t="n">
        <v>69521</v>
      </c>
      <c r="C12" s="6" t="n">
        <v>2981</v>
      </c>
    </row>
    <row r="13" spans="1:3">
      <c r="A13" s="3" t="s">
        <v>44</v>
      </c>
    </row>
    <row r="14" spans="1:3">
      <c r="A14" s="4" t="s">
        <v>45</v>
      </c>
      <c r="B14" s="6" t="n">
        <v>939</v>
      </c>
      <c r="C14" s="6" t="n">
        <v>249</v>
      </c>
    </row>
    <row r="15" spans="1:3">
      <c r="A15" s="4" t="s">
        <v>46</v>
      </c>
      <c r="B15" s="6" t="n">
        <v>926</v>
      </c>
      <c r="C15" s="6" t="n">
        <v>281</v>
      </c>
    </row>
    <row r="16" spans="1:3">
      <c r="A16" s="4" t="s">
        <v>47</v>
      </c>
      <c r="B16" s="6" t="n">
        <v>535</v>
      </c>
      <c r="C16" s="6" t="n">
        <v>30</v>
      </c>
    </row>
    <row r="17" spans="1:3">
      <c r="A17" s="4" t="s">
        <v>48</v>
      </c>
      <c r="B17" s="6" t="n">
        <v>438</v>
      </c>
      <c r="C17" s="6" t="n">
        <v>1750</v>
      </c>
    </row>
    <row r="18" spans="1:3">
      <c r="A18" s="4" t="s">
        <v>49</v>
      </c>
      <c r="B18" s="6" t="n">
        <v>19</v>
      </c>
      <c r="C18" s="6" t="n">
        <v>26</v>
      </c>
    </row>
    <row r="19" spans="1:3">
      <c r="A19" s="4" t="s">
        <v>50</v>
      </c>
      <c r="B19" s="6" t="n">
        <v>33743</v>
      </c>
    </row>
    <row r="20" spans="1:3">
      <c r="A20" s="4" t="s">
        <v>51</v>
      </c>
      <c r="B20" s="6" t="n">
        <v>1156</v>
      </c>
    </row>
    <row r="21" spans="1:3">
      <c r="A21" s="4" t="s">
        <v>52</v>
      </c>
      <c r="B21" s="6" t="n">
        <v>37756</v>
      </c>
      <c r="C21" s="6" t="n">
        <v>2336</v>
      </c>
    </row>
    <row r="22" spans="1:3">
      <c r="A22" s="4" t="s">
        <v>53</v>
      </c>
      <c r="B22" s="6" t="n">
        <v>292</v>
      </c>
      <c r="C22" s="6" t="n">
        <v>729</v>
      </c>
    </row>
    <row r="23" spans="1:3">
      <c r="A23" s="4" t="s">
        <v>54</v>
      </c>
      <c r="B23" s="6" t="n">
        <v>48</v>
      </c>
    </row>
    <row r="24" spans="1:3">
      <c r="A24" s="4" t="s">
        <v>55</v>
      </c>
      <c r="C24" s="6" t="n">
        <v>391</v>
      </c>
    </row>
    <row r="25" spans="1:3">
      <c r="A25" s="4" t="s">
        <v>56</v>
      </c>
      <c r="B25" s="7" t="n">
        <v>38096</v>
      </c>
      <c r="C25" s="7" t="n">
        <v>3456</v>
      </c>
    </row>
    <row r="26" spans="1:3">
      <c r="A26" s="4" t="s">
        <v>57</v>
      </c>
      <c r="B26" s="4" t="s">
        <v>58</v>
      </c>
      <c r="C26" s="4" t="s">
        <v>58</v>
      </c>
    </row>
    <row r="27" spans="1:3">
      <c r="A27" s="3" t="s">
        <v>59</v>
      </c>
    </row>
    <row r="28" spans="1:3">
      <c r="A28" s="4" t="s">
        <v>60</v>
      </c>
      <c r="C28" s="7" t="n">
        <v>108877</v>
      </c>
    </row>
    <row r="29" spans="1:3">
      <c r="A29" s="3" t="s">
        <v>61</v>
      </c>
    </row>
    <row r="30" spans="1:3">
      <c r="A30" s="4" t="s">
        <v>62</v>
      </c>
      <c r="B30" s="4" t="s">
        <v>58</v>
      </c>
      <c r="C30" s="4" t="s">
        <v>58</v>
      </c>
    </row>
    <row r="31" spans="1:3">
      <c r="A31" s="4" t="s">
        <v>63</v>
      </c>
      <c r="B31" s="7" t="n">
        <v>11</v>
      </c>
    </row>
    <row r="32" spans="1:3">
      <c r="A32" s="4" t="s">
        <v>64</v>
      </c>
      <c r="B32" s="6" t="n">
        <v>162450</v>
      </c>
      <c r="C32" s="7" t="n">
        <v>6923</v>
      </c>
    </row>
    <row r="33" spans="1:3">
      <c r="A33" s="4" t="s">
        <v>65</v>
      </c>
      <c r="B33" s="6" t="n">
        <v>1</v>
      </c>
    </row>
    <row r="34" spans="1:3">
      <c r="A34" s="4" t="s">
        <v>66</v>
      </c>
      <c r="B34" s="6" t="n">
        <v>-131037</v>
      </c>
      <c r="C34" s="6" t="n">
        <v>-116275</v>
      </c>
    </row>
    <row r="35" spans="1:3">
      <c r="A35" s="4" t="s">
        <v>67</v>
      </c>
      <c r="B35" s="6" t="n">
        <v>31425</v>
      </c>
      <c r="C35" s="6" t="n">
        <v>-109352</v>
      </c>
    </row>
    <row r="36" spans="1:3">
      <c r="A36" s="4" t="s">
        <v>68</v>
      </c>
      <c r="B36" s="7" t="n">
        <v>69521</v>
      </c>
      <c r="C36" s="7" t="n">
        <v>2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188</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02</v>
      </c>
      <c r="B15" s="4" t="s">
        <v>234</v>
      </c>
    </row>
    <row r="16" spans="1:2">
      <c r="A16" s="4" t="s">
        <v>235</v>
      </c>
      <c r="B16" s="4" t="s">
        <v>236</v>
      </c>
    </row>
    <row r="17" spans="1:2">
      <c r="A17" s="4" t="s">
        <v>237</v>
      </c>
      <c r="B17" s="4" t="s">
        <v>238</v>
      </c>
    </row>
    <row r="18" spans="1:2">
      <c r="A18" s="4" t="s">
        <v>239</v>
      </c>
      <c r="B18"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row>
    <row r="6" spans="1:2">
      <c r="A6" s="4" t="s">
        <v>247</v>
      </c>
      <c r="B6" s="4" t="s">
        <v>248</v>
      </c>
    </row>
    <row r="7" spans="1:2">
      <c r="A7" s="4" t="s">
        <v>249</v>
      </c>
    </row>
    <row r="8" spans="1:2">
      <c r="A8" s="4" t="s">
        <v>247</v>
      </c>
      <c r="B8"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54</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s="1" t="s">
        <v>257</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4" t="s">
        <v>261</v>
      </c>
      <c r="B3" s="4" t="s">
        <v>262</v>
      </c>
    </row>
    <row r="4" spans="1:2">
      <c r="A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32</v>
      </c>
    </row>
    <row r="2" spans="1:3">
      <c r="A2" s="4" t="s">
        <v>70</v>
      </c>
      <c r="B2" s="8" t="n">
        <v>0.001</v>
      </c>
      <c r="C2" s="8" t="n">
        <v>0.001</v>
      </c>
    </row>
    <row r="3" spans="1:3">
      <c r="A3" s="4" t="s">
        <v>71</v>
      </c>
      <c r="B3" s="6" t="n">
        <v>0</v>
      </c>
      <c r="C3" s="6" t="n">
        <v>88469871</v>
      </c>
    </row>
    <row r="4" spans="1:3">
      <c r="A4" s="4" t="s">
        <v>72</v>
      </c>
      <c r="B4" s="6" t="n">
        <v>0</v>
      </c>
      <c r="C4" s="6" t="n">
        <v>87405011</v>
      </c>
    </row>
    <row r="5" spans="1:3">
      <c r="A5" s="4" t="s">
        <v>73</v>
      </c>
      <c r="B5" s="6" t="n">
        <v>0</v>
      </c>
      <c r="C5" s="6" t="n">
        <v>87405011</v>
      </c>
    </row>
    <row r="6" spans="1:3">
      <c r="A6" s="4" t="s">
        <v>74</v>
      </c>
      <c r="B6" s="7" t="n">
        <v>0</v>
      </c>
      <c r="C6" s="7" t="n">
        <v>118678</v>
      </c>
    </row>
    <row r="7" spans="1:3">
      <c r="A7" s="4" t="s">
        <v>75</v>
      </c>
      <c r="B7" s="8" t="n">
        <v>0.001</v>
      </c>
      <c r="C7" s="8" t="n">
        <v>0.001</v>
      </c>
    </row>
    <row r="8" spans="1:3">
      <c r="A8" s="4" t="s">
        <v>76</v>
      </c>
      <c r="B8" s="6" t="n">
        <v>5000000</v>
      </c>
      <c r="C8" s="6" t="n">
        <v>0</v>
      </c>
    </row>
    <row r="9" spans="1:3">
      <c r="A9" s="4" t="s">
        <v>77</v>
      </c>
      <c r="B9" s="6" t="n">
        <v>0</v>
      </c>
      <c r="C9" s="6" t="n">
        <v>0</v>
      </c>
    </row>
    <row r="10" spans="1:3">
      <c r="A10" s="4" t="s">
        <v>78</v>
      </c>
      <c r="B10" s="6" t="n">
        <v>0</v>
      </c>
      <c r="C10" s="6" t="n">
        <v>0</v>
      </c>
    </row>
    <row r="11" spans="1:3">
      <c r="A11" s="4" t="s">
        <v>79</v>
      </c>
      <c r="B11" s="8" t="n">
        <v>0.001</v>
      </c>
      <c r="C11" s="8" t="n">
        <v>0.001</v>
      </c>
    </row>
    <row r="12" spans="1:3">
      <c r="A12" s="4" t="s">
        <v>80</v>
      </c>
      <c r="B12" s="6" t="n">
        <v>105000000</v>
      </c>
      <c r="C12" s="6" t="n">
        <v>110000000</v>
      </c>
    </row>
    <row r="13" spans="1:3">
      <c r="A13" s="4" t="s">
        <v>81</v>
      </c>
      <c r="B13" s="6" t="n">
        <v>11430085</v>
      </c>
      <c r="C13" s="6" t="n">
        <v>370944</v>
      </c>
    </row>
    <row r="14" spans="1:3">
      <c r="A14" s="4" t="s">
        <v>82</v>
      </c>
      <c r="B14" s="6" t="n">
        <v>11430085</v>
      </c>
      <c r="C14" s="6" t="n">
        <v>370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row>
    <row r="6" spans="1:2">
      <c r="A6" s="4" t="s">
        <v>275</v>
      </c>
      <c r="B6" s="4" t="s">
        <v>276</v>
      </c>
    </row>
    <row r="7" spans="1:2">
      <c r="A7" s="4" t="s">
        <v>277</v>
      </c>
    </row>
    <row r="8" spans="1:2">
      <c r="A8" s="4" t="s">
        <v>275</v>
      </c>
      <c r="B8"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79</v>
      </c>
      <c r="B1" s="2" t="s">
        <v>1</v>
      </c>
    </row>
    <row r="2" spans="1:2">
      <c r="B2" s="2" t="s">
        <v>2</v>
      </c>
    </row>
    <row r="3" spans="1:2">
      <c r="A3" s="4" t="s">
        <v>280</v>
      </c>
      <c r="B3" s="4"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86</v>
      </c>
      <c r="B1" s="2" t="s">
        <v>1</v>
      </c>
    </row>
    <row r="2" spans="1:2">
      <c r="B2" s="2" t="s">
        <v>2</v>
      </c>
    </row>
    <row r="3" spans="1:2">
      <c r="A3" s="4" t="s">
        <v>287</v>
      </c>
      <c r="B3" s="4" t="s">
        <v>28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s="1" t="s">
        <v>291</v>
      </c>
      <c r="B1" s="2" t="s">
        <v>1</v>
      </c>
    </row>
    <row r="2" spans="1:2">
      <c r="B2" s="2" t="s">
        <v>2</v>
      </c>
    </row>
    <row r="3" spans="1:2">
      <c r="A3" s="4" t="s">
        <v>292</v>
      </c>
      <c r="B3"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4"/>
    <col customWidth="1" max="3" min="3" width="21"/>
    <col customWidth="1" max="4" min="4" width="21"/>
    <col customWidth="1" max="5" min="5" width="21"/>
    <col customWidth="1" max="6" min="6" width="21"/>
  </cols>
  <sheetData>
    <row r="1" spans="1:6">
      <c r="A1" s="1" t="s">
        <v>294</v>
      </c>
      <c r="B1" s="2" t="s">
        <v>295</v>
      </c>
      <c r="C1" s="2" t="s">
        <v>296</v>
      </c>
      <c r="D1" s="2" t="s">
        <v>297</v>
      </c>
      <c r="E1" s="2" t="s">
        <v>298</v>
      </c>
      <c r="F1" s="2" t="s">
        <v>299</v>
      </c>
    </row>
    <row r="2" spans="1:6">
      <c r="A2" s="3" t="s">
        <v>300</v>
      </c>
    </row>
    <row r="3" spans="1:6">
      <c r="A3" s="4" t="s">
        <v>66</v>
      </c>
      <c r="C3" s="7" t="n">
        <v>131037</v>
      </c>
      <c r="D3" s="7" t="n">
        <v>116275</v>
      </c>
    </row>
    <row r="4" spans="1:6">
      <c r="A4" s="4" t="s">
        <v>301</v>
      </c>
      <c r="C4" s="6" t="n">
        <v>32500</v>
      </c>
    </row>
    <row r="5" spans="1:6">
      <c r="A5" s="4" t="s">
        <v>87</v>
      </c>
      <c r="C5" s="6" t="n">
        <v>5958</v>
      </c>
      <c r="D5" s="7" t="n">
        <v>5267</v>
      </c>
      <c r="E5" s="7" t="n">
        <v>6557</v>
      </c>
    </row>
    <row r="6" spans="1:6">
      <c r="A6" s="4" t="s">
        <v>302</v>
      </c>
    </row>
    <row r="7" spans="1:6">
      <c r="A7" s="3" t="s">
        <v>300</v>
      </c>
    </row>
    <row r="8" spans="1:6">
      <c r="A8" s="4" t="s">
        <v>303</v>
      </c>
      <c r="F8" s="7" t="n">
        <v>1500</v>
      </c>
    </row>
    <row r="9" spans="1:6">
      <c r="A9" s="4" t="s">
        <v>304</v>
      </c>
      <c r="F9" s="7" t="n">
        <v>1100</v>
      </c>
    </row>
    <row r="10" spans="1:6">
      <c r="A10" s="4" t="s">
        <v>87</v>
      </c>
      <c r="C10" s="7" t="n">
        <v>100</v>
      </c>
    </row>
    <row r="11" spans="1:6">
      <c r="A11" s="4" t="s">
        <v>263</v>
      </c>
    </row>
    <row r="12" spans="1:6">
      <c r="A12" s="3" t="s">
        <v>300</v>
      </c>
    </row>
    <row r="13" spans="1:6">
      <c r="A13" s="4" t="s">
        <v>305</v>
      </c>
      <c r="B13" s="6" t="n">
        <v>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 customWidth="1" max="5" min="5" width="14"/>
  </cols>
  <sheetData>
    <row r="1" spans="1:5">
      <c r="A1" s="1" t="s">
        <v>306</v>
      </c>
      <c r="B1" s="2" t="s">
        <v>1</v>
      </c>
    </row>
    <row r="2" spans="1:5">
      <c r="B2" s="2" t="s">
        <v>2</v>
      </c>
      <c r="C2" s="2" t="s">
        <v>32</v>
      </c>
      <c r="D2" s="2" t="s">
        <v>84</v>
      </c>
      <c r="E2" s="2" t="s">
        <v>307</v>
      </c>
    </row>
    <row r="3" spans="1:5">
      <c r="A3" s="3" t="s">
        <v>308</v>
      </c>
    </row>
    <row r="4" spans="1:5">
      <c r="A4" s="4" t="s">
        <v>309</v>
      </c>
      <c r="E4" s="7" t="n">
        <v>100000</v>
      </c>
    </row>
    <row r="5" spans="1:5">
      <c r="A5" s="4" t="s">
        <v>310</v>
      </c>
      <c r="B5" s="7" t="n">
        <v>900000</v>
      </c>
      <c r="C5" s="7" t="n">
        <v>400000</v>
      </c>
      <c r="D5" s="7" t="n">
        <v>400000</v>
      </c>
    </row>
    <row r="6" spans="1:5">
      <c r="A6" s="4" t="s">
        <v>38</v>
      </c>
      <c r="B6" s="7" t="n">
        <v>492000</v>
      </c>
      <c r="C6" s="6" t="n">
        <v>95000</v>
      </c>
    </row>
    <row r="7" spans="1:5">
      <c r="A7" s="4" t="s">
        <v>311</v>
      </c>
    </row>
    <row r="8" spans="1:5">
      <c r="A8" s="3" t="s">
        <v>308</v>
      </c>
    </row>
    <row r="9" spans="1:5">
      <c r="A9" s="4" t="s">
        <v>312</v>
      </c>
      <c r="B9" s="4" t="s">
        <v>313</v>
      </c>
    </row>
    <row r="10" spans="1:5">
      <c r="A10" s="4" t="s">
        <v>314</v>
      </c>
      <c r="B10" s="7" t="n">
        <v>0</v>
      </c>
      <c r="C10" s="6" t="n">
        <v>883</v>
      </c>
    </row>
    <row r="11" spans="1:5">
      <c r="A11" s="4" t="s">
        <v>315</v>
      </c>
      <c r="C11" s="6" t="n">
        <v>20000</v>
      </c>
    </row>
    <row r="12" spans="1:5">
      <c r="A12" s="4" t="s">
        <v>316</v>
      </c>
      <c r="C12" s="7" t="n">
        <v>50000</v>
      </c>
    </row>
    <row r="13" spans="1:5">
      <c r="A13" s="4" t="s">
        <v>317</v>
      </c>
    </row>
    <row r="14" spans="1:5">
      <c r="A14" s="3" t="s">
        <v>308</v>
      </c>
    </row>
    <row r="15" spans="1:5">
      <c r="A15" s="4" t="s">
        <v>318</v>
      </c>
      <c r="B15" s="4" t="s">
        <v>319</v>
      </c>
    </row>
    <row r="16" spans="1:5">
      <c r="A16" s="4" t="s">
        <v>320</v>
      </c>
    </row>
    <row r="17" spans="1:5">
      <c r="A17" s="3" t="s">
        <v>308</v>
      </c>
    </row>
    <row r="18" spans="1:5">
      <c r="A18" s="4" t="s">
        <v>318</v>
      </c>
      <c r="B18" s="4" t="s">
        <v>319</v>
      </c>
    </row>
    <row r="19" spans="1:5">
      <c r="A19" s="4" t="s">
        <v>321</v>
      </c>
    </row>
    <row r="20" spans="1:5">
      <c r="A20" s="3" t="s">
        <v>308</v>
      </c>
    </row>
    <row r="21" spans="1:5">
      <c r="A21" s="4" t="s">
        <v>318</v>
      </c>
      <c r="B21" s="4" t="s">
        <v>322</v>
      </c>
    </row>
    <row r="22" spans="1:5">
      <c r="A22" s="4" t="s">
        <v>323</v>
      </c>
    </row>
    <row r="23" spans="1:5">
      <c r="A23" s="3" t="s">
        <v>308</v>
      </c>
    </row>
    <row r="24" spans="1:5">
      <c r="A24" s="4" t="s">
        <v>318</v>
      </c>
      <c r="B24" s="4" t="s">
        <v>319</v>
      </c>
    </row>
    <row r="25" spans="1:5">
      <c r="A25" s="4" t="s">
        <v>324</v>
      </c>
    </row>
    <row r="26" spans="1:5">
      <c r="A26" s="3" t="s">
        <v>308</v>
      </c>
    </row>
    <row r="27" spans="1:5">
      <c r="A27" s="4" t="s">
        <v>318</v>
      </c>
      <c r="B27" s="4" t="s">
        <v>322</v>
      </c>
    </row>
    <row r="28" spans="1:5">
      <c r="A28" s="4" t="s">
        <v>325</v>
      </c>
    </row>
    <row r="29" spans="1:5">
      <c r="A29" s="3" t="s">
        <v>308</v>
      </c>
    </row>
    <row r="30" spans="1:5">
      <c r="A30" s="4" t="s">
        <v>318</v>
      </c>
      <c r="B30" s="4" t="s">
        <v>319</v>
      </c>
    </row>
    <row r="31" spans="1:5">
      <c r="A31" s="4" t="s">
        <v>326</v>
      </c>
    </row>
    <row r="32" spans="1:5">
      <c r="A32" s="3" t="s">
        <v>308</v>
      </c>
    </row>
    <row r="33" spans="1:5">
      <c r="A33" s="4" t="s">
        <v>318</v>
      </c>
      <c r="B33" s="4" t="s">
        <v>322</v>
      </c>
    </row>
    <row r="34" spans="1:5">
      <c r="A34" s="4" t="s">
        <v>327</v>
      </c>
    </row>
    <row r="35" spans="1:5">
      <c r="A35" s="3" t="s">
        <v>308</v>
      </c>
    </row>
    <row r="36" spans="1:5">
      <c r="A36" s="4" t="s">
        <v>38</v>
      </c>
      <c r="B36" s="7" t="n">
        <v>400000</v>
      </c>
    </row>
    <row r="37" spans="1:5">
      <c r="A37" s="4" t="s">
        <v>328</v>
      </c>
    </row>
    <row r="38" spans="1:5">
      <c r="A38" s="3" t="s">
        <v>308</v>
      </c>
    </row>
    <row r="39" spans="1:5">
      <c r="A39" s="4" t="s">
        <v>38</v>
      </c>
      <c r="B39" s="7" t="n">
        <v>1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329</v>
      </c>
      <c r="B1" s="2" t="s">
        <v>2</v>
      </c>
      <c r="D1" s="2" t="s">
        <v>32</v>
      </c>
    </row>
    <row r="2" spans="1:5">
      <c r="A2" s="3" t="s">
        <v>330</v>
      </c>
    </row>
    <row r="3" spans="1:5">
      <c r="A3" s="4" t="s">
        <v>331</v>
      </c>
      <c r="B3" s="7" t="n">
        <v>66248</v>
      </c>
      <c r="D3" s="7" t="n">
        <v>1546</v>
      </c>
    </row>
    <row r="4" spans="1:5">
      <c r="A4" s="4" t="s">
        <v>332</v>
      </c>
      <c r="B4" s="6" t="n">
        <v>1156</v>
      </c>
      <c r="D4" s="6" t="n">
        <v>391</v>
      </c>
    </row>
    <row r="5" spans="1:5">
      <c r="A5" s="4" t="s">
        <v>36</v>
      </c>
      <c r="B5" s="6" t="n">
        <v>33794</v>
      </c>
      <c r="D5" s="6" t="n">
        <v>50</v>
      </c>
    </row>
    <row r="6" spans="1:5">
      <c r="A6" s="4" t="s">
        <v>333</v>
      </c>
    </row>
    <row r="7" spans="1:5">
      <c r="A7" s="3" t="s">
        <v>330</v>
      </c>
    </row>
    <row r="8" spans="1:5">
      <c r="A8" s="4" t="s">
        <v>331</v>
      </c>
      <c r="B8" s="6" t="n">
        <v>296</v>
      </c>
    </row>
    <row r="9" spans="1:5">
      <c r="A9" s="4" t="s">
        <v>334</v>
      </c>
    </row>
    <row r="10" spans="1:5">
      <c r="A10" s="3" t="s">
        <v>330</v>
      </c>
    </row>
    <row r="11" spans="1:5">
      <c r="A11" s="4" t="s">
        <v>331</v>
      </c>
      <c r="B11" s="6" t="n">
        <v>3106</v>
      </c>
    </row>
    <row r="12" spans="1:5">
      <c r="A12" s="4" t="s">
        <v>335</v>
      </c>
    </row>
    <row r="13" spans="1:5">
      <c r="A13" s="3" t="s">
        <v>330</v>
      </c>
    </row>
    <row r="14" spans="1:5">
      <c r="A14" s="4" t="s">
        <v>331</v>
      </c>
      <c r="B14" s="6" t="n">
        <v>28927</v>
      </c>
      <c r="D14" s="6" t="n">
        <v>1496</v>
      </c>
    </row>
    <row r="15" spans="1:5">
      <c r="A15" s="4" t="s">
        <v>336</v>
      </c>
    </row>
    <row r="16" spans="1:5">
      <c r="A16" s="3" t="s">
        <v>330</v>
      </c>
    </row>
    <row r="17" spans="1:5">
      <c r="A17" s="4" t="s">
        <v>331</v>
      </c>
      <c r="B17" s="6" t="n">
        <v>33919</v>
      </c>
      <c r="C17" s="4" t="s">
        <v>337</v>
      </c>
      <c r="D17" s="6" t="n">
        <v>50</v>
      </c>
      <c r="E17" s="4" t="s">
        <v>338</v>
      </c>
    </row>
    <row r="18" spans="1:5">
      <c r="A18" s="4" t="s">
        <v>339</v>
      </c>
    </row>
    <row r="19" spans="1:5">
      <c r="A19" s="3" t="s">
        <v>330</v>
      </c>
    </row>
    <row r="20" spans="1:5">
      <c r="A20" s="4" t="s">
        <v>332</v>
      </c>
      <c r="D20" s="6" t="n">
        <v>391</v>
      </c>
    </row>
    <row r="21" spans="1:5">
      <c r="A21" s="4" t="s">
        <v>340</v>
      </c>
    </row>
    <row r="22" spans="1:5">
      <c r="A22" s="3" t="s">
        <v>330</v>
      </c>
    </row>
    <row r="23" spans="1:5">
      <c r="A23" s="4" t="s">
        <v>36</v>
      </c>
      <c r="B23" s="6" t="n">
        <v>125</v>
      </c>
      <c r="D23" s="6" t="n">
        <v>50</v>
      </c>
    </row>
    <row r="24" spans="1:5">
      <c r="A24" s="4" t="s">
        <v>51</v>
      </c>
    </row>
    <row r="25" spans="1:5">
      <c r="A25" s="3" t="s">
        <v>330</v>
      </c>
    </row>
    <row r="26" spans="1:5">
      <c r="A26" s="4" t="s">
        <v>332</v>
      </c>
      <c r="B26" s="6" t="n">
        <v>1156</v>
      </c>
    </row>
    <row r="27" spans="1:5">
      <c r="A27" s="4" t="s">
        <v>341</v>
      </c>
    </row>
    <row r="28" spans="1:5">
      <c r="A28" s="3" t="s">
        <v>330</v>
      </c>
    </row>
    <row r="29" spans="1:5">
      <c r="A29" s="4" t="s">
        <v>331</v>
      </c>
      <c r="B29" s="6" t="n">
        <v>62846</v>
      </c>
      <c r="D29" s="6" t="n">
        <v>1546</v>
      </c>
    </row>
    <row r="30" spans="1:5">
      <c r="A30" s="4" t="s">
        <v>342</v>
      </c>
    </row>
    <row r="31" spans="1:5">
      <c r="A31" s="3" t="s">
        <v>330</v>
      </c>
    </row>
    <row r="32" spans="1:5">
      <c r="A32" s="4" t="s">
        <v>331</v>
      </c>
      <c r="B32" s="6" t="n">
        <v>28927</v>
      </c>
      <c r="D32" s="6" t="n">
        <v>1496</v>
      </c>
    </row>
    <row r="33" spans="1:5">
      <c r="A33" s="4" t="s">
        <v>343</v>
      </c>
    </row>
    <row r="34" spans="1:5">
      <c r="A34" s="3" t="s">
        <v>330</v>
      </c>
    </row>
    <row r="35" spans="1:5">
      <c r="A35" s="4" t="s">
        <v>331</v>
      </c>
      <c r="B35" s="6" t="n">
        <v>33919</v>
      </c>
      <c r="C35" s="4" t="s">
        <v>337</v>
      </c>
      <c r="D35" s="6" t="n">
        <v>50</v>
      </c>
      <c r="E35" s="4" t="s">
        <v>338</v>
      </c>
    </row>
    <row r="36" spans="1:5">
      <c r="A36" s="4" t="s">
        <v>344</v>
      </c>
    </row>
    <row r="37" spans="1:5">
      <c r="A37" s="3" t="s">
        <v>330</v>
      </c>
    </row>
    <row r="38" spans="1:5">
      <c r="A38" s="4" t="s">
        <v>331</v>
      </c>
      <c r="B38" s="6" t="n">
        <v>3402</v>
      </c>
    </row>
    <row r="39" spans="1:5">
      <c r="A39" s="4" t="s">
        <v>345</v>
      </c>
    </row>
    <row r="40" spans="1:5">
      <c r="A40" s="3" t="s">
        <v>330</v>
      </c>
    </row>
    <row r="41" spans="1:5">
      <c r="A41" s="4" t="s">
        <v>331</v>
      </c>
      <c r="B41" s="6" t="n">
        <v>296</v>
      </c>
    </row>
    <row r="42" spans="1:5">
      <c r="A42" s="4" t="s">
        <v>346</v>
      </c>
    </row>
    <row r="43" spans="1:5">
      <c r="A43" s="3" t="s">
        <v>330</v>
      </c>
    </row>
    <row r="44" spans="1:5">
      <c r="A44" s="4" t="s">
        <v>331</v>
      </c>
      <c r="B44" s="6" t="n">
        <v>3106</v>
      </c>
    </row>
    <row r="45" spans="1:5">
      <c r="A45" s="4" t="s">
        <v>347</v>
      </c>
    </row>
    <row r="46" spans="1:5">
      <c r="A46" s="3" t="s">
        <v>330</v>
      </c>
    </row>
    <row r="47" spans="1:5">
      <c r="A47" s="4" t="s">
        <v>332</v>
      </c>
      <c r="B47" s="6" t="n">
        <v>1156</v>
      </c>
      <c r="D47" s="6" t="n">
        <v>391</v>
      </c>
    </row>
    <row r="48" spans="1:5">
      <c r="A48" s="4" t="s">
        <v>348</v>
      </c>
    </row>
    <row r="49" spans="1:5">
      <c r="A49" s="3" t="s">
        <v>330</v>
      </c>
    </row>
    <row r="50" spans="1:5">
      <c r="A50" s="4" t="s">
        <v>332</v>
      </c>
      <c r="D50" s="7" t="n">
        <v>391</v>
      </c>
    </row>
    <row r="51" spans="1:5">
      <c r="A51" s="4" t="s">
        <v>349</v>
      </c>
    </row>
    <row r="52" spans="1:5">
      <c r="A52" s="3" t="s">
        <v>330</v>
      </c>
    </row>
    <row r="53" spans="1:5">
      <c r="A53" s="4" t="s">
        <v>332</v>
      </c>
      <c r="B53" s="7" t="n">
        <v>1156</v>
      </c>
    </row>
    <row r="54" spans="1:5">
      <c r="A54" t="n"/>
    </row>
    <row r="55" spans="1:5">
      <c r="A55" s="4" t="s">
        <v>337</v>
      </c>
      <c r="B55" s="4" t="s">
        <v>350</v>
      </c>
    </row>
    <row r="56" spans="1:5">
      <c r="A56" s="4" t="s">
        <v>338</v>
      </c>
      <c r="B56" s="4" t="s">
        <v>351</v>
      </c>
    </row>
  </sheetData>
  <mergeCells count="5">
    <mergeCell ref="B1:C1"/>
    <mergeCell ref="D1:E1"/>
    <mergeCell ref="A54:E54"/>
    <mergeCell ref="B55:E55"/>
    <mergeCell ref="B56:E5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2</v>
      </c>
      <c r="B1" s="2" t="s">
        <v>1</v>
      </c>
    </row>
    <row r="2" spans="1:3">
      <c r="B2" s="2" t="s">
        <v>2</v>
      </c>
      <c r="C2" s="2" t="s">
        <v>32</v>
      </c>
    </row>
    <row r="3" spans="1:3">
      <c r="A3" s="3" t="s">
        <v>353</v>
      </c>
    </row>
    <row r="4" spans="1:3">
      <c r="A4" s="4" t="s">
        <v>354</v>
      </c>
      <c r="B4" s="7" t="n">
        <v>391</v>
      </c>
    </row>
    <row r="5" spans="1:3">
      <c r="A5" s="4" t="s">
        <v>355</v>
      </c>
      <c r="B5" s="6" t="n">
        <v>474</v>
      </c>
      <c r="C5" s="7" t="n">
        <v>745</v>
      </c>
    </row>
    <row r="6" spans="1:3">
      <c r="A6" s="4" t="s">
        <v>356</v>
      </c>
      <c r="B6" s="6" t="n">
        <v>-91</v>
      </c>
      <c r="C6" s="6" t="n">
        <v>-354</v>
      </c>
    </row>
    <row r="7" spans="1:3">
      <c r="A7" s="4" t="s">
        <v>357</v>
      </c>
      <c r="B7" s="7" t="n">
        <v>-774</v>
      </c>
    </row>
    <row r="8" spans="1:3">
      <c r="A8" s="4" t="s">
        <v>358</v>
      </c>
      <c r="C8" s="7" t="n">
        <v>3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59</v>
      </c>
      <c r="B1" s="2" t="s">
        <v>1</v>
      </c>
    </row>
    <row r="2" spans="1:2">
      <c r="B2" s="2" t="s">
        <v>296</v>
      </c>
    </row>
    <row r="3" spans="1:2">
      <c r="A3" s="3" t="s">
        <v>360</v>
      </c>
    </row>
    <row r="4" spans="1:2">
      <c r="A4" s="4" t="s">
        <v>361</v>
      </c>
      <c r="B4" s="7" t="n">
        <v>1455</v>
      </c>
    </row>
    <row r="5" spans="1:2">
      <c r="A5" s="4" t="s">
        <v>356</v>
      </c>
      <c r="B5" s="6" t="n">
        <v>-242</v>
      </c>
    </row>
    <row r="6" spans="1:2">
      <c r="A6" s="4" t="s">
        <v>145</v>
      </c>
      <c r="B6" s="6" t="n">
        <v>-52</v>
      </c>
    </row>
    <row r="7" spans="1:2">
      <c r="A7" s="4" t="s">
        <v>362</v>
      </c>
      <c r="B7" s="6" t="n">
        <v>-5</v>
      </c>
    </row>
    <row r="8" spans="1:2">
      <c r="A8" s="4" t="s">
        <v>363</v>
      </c>
      <c r="B8" s="7" t="n">
        <v>11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83</v>
      </c>
      <c r="B1" s="2" t="s">
        <v>1</v>
      </c>
    </row>
    <row r="2" spans="1:4">
      <c r="B2" s="2" t="s">
        <v>2</v>
      </c>
      <c r="C2" s="2" t="s">
        <v>32</v>
      </c>
      <c r="D2" s="2" t="s">
        <v>84</v>
      </c>
    </row>
    <row r="3" spans="1:4">
      <c r="A3" s="4" t="s">
        <v>85</v>
      </c>
      <c r="B3" s="7" t="n">
        <v>1750</v>
      </c>
      <c r="C3" s="7" t="n">
        <v>1813</v>
      </c>
      <c r="D3" s="7" t="n">
        <v>523</v>
      </c>
    </row>
    <row r="4" spans="1:4">
      <c r="A4" s="3" t="s">
        <v>86</v>
      </c>
    </row>
    <row r="5" spans="1:4">
      <c r="A5" s="4" t="s">
        <v>87</v>
      </c>
      <c r="B5" s="6" t="n">
        <v>5958</v>
      </c>
      <c r="C5" s="6" t="n">
        <v>5267</v>
      </c>
      <c r="D5" s="6" t="n">
        <v>6557</v>
      </c>
    </row>
    <row r="6" spans="1:4">
      <c r="A6" s="4" t="s">
        <v>88</v>
      </c>
      <c r="B6" s="6" t="n">
        <v>9594</v>
      </c>
      <c r="C6" s="6" t="n">
        <v>4055</v>
      </c>
      <c r="D6" s="6" t="n">
        <v>4086</v>
      </c>
    </row>
    <row r="7" spans="1:4">
      <c r="A7" s="4" t="s">
        <v>89</v>
      </c>
      <c r="B7" s="6" t="n">
        <v>15552</v>
      </c>
      <c r="C7" s="6" t="n">
        <v>9322</v>
      </c>
      <c r="D7" s="6" t="n">
        <v>10643</v>
      </c>
    </row>
    <row r="8" spans="1:4">
      <c r="A8" s="4" t="s">
        <v>90</v>
      </c>
      <c r="B8" s="6" t="n">
        <v>-13802</v>
      </c>
      <c r="C8" s="6" t="n">
        <v>-7509</v>
      </c>
      <c r="D8" s="6" t="n">
        <v>-10120</v>
      </c>
    </row>
    <row r="9" spans="1:4">
      <c r="A9" s="4" t="s">
        <v>91</v>
      </c>
      <c r="B9" s="6" t="n">
        <v>518</v>
      </c>
      <c r="C9" s="6" t="n">
        <v>896</v>
      </c>
      <c r="D9" s="6" t="n">
        <v>154</v>
      </c>
    </row>
    <row r="10" spans="1:4">
      <c r="A10" s="4" t="s">
        <v>92</v>
      </c>
      <c r="B10" s="6" t="n">
        <v>-1478</v>
      </c>
    </row>
    <row r="11" spans="1:4">
      <c r="A11" s="4" t="s">
        <v>93</v>
      </c>
      <c r="B11" s="7" t="n">
        <v>-14762</v>
      </c>
      <c r="C11" s="7" t="n">
        <v>-6613</v>
      </c>
      <c r="D11" s="7" t="n">
        <v>-9966</v>
      </c>
    </row>
    <row r="12" spans="1:4">
      <c r="A12" s="4" t="s">
        <v>94</v>
      </c>
      <c r="B12" s="9" t="n">
        <v>-3.33</v>
      </c>
      <c r="C12" s="9" t="n">
        <v>-17.99</v>
      </c>
      <c r="D12" s="9" t="n">
        <v>-27.29</v>
      </c>
    </row>
    <row r="13" spans="1:4">
      <c r="A13" s="4" t="s">
        <v>95</v>
      </c>
      <c r="B13" s="6" t="n">
        <v>4429093</v>
      </c>
      <c r="C13" s="6" t="n">
        <v>367586</v>
      </c>
      <c r="D13" s="6" t="n">
        <v>3652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32</v>
      </c>
    </row>
    <row r="2" spans="1:3">
      <c r="A2" s="3" t="s">
        <v>375</v>
      </c>
    </row>
    <row r="3" spans="1:3">
      <c r="A3" s="4" t="s">
        <v>376</v>
      </c>
      <c r="B3" s="7" t="n">
        <v>66247</v>
      </c>
      <c r="C3" s="7" t="n">
        <v>1546</v>
      </c>
    </row>
    <row r="4" spans="1:3">
      <c r="A4" s="4" t="s">
        <v>377</v>
      </c>
      <c r="B4" s="6" t="n">
        <v>2</v>
      </c>
    </row>
    <row r="5" spans="1:3">
      <c r="A5" s="4" t="s">
        <v>378</v>
      </c>
      <c r="B5" s="6" t="n">
        <v>-1</v>
      </c>
    </row>
    <row r="6" spans="1:3">
      <c r="A6" s="4" t="s">
        <v>379</v>
      </c>
      <c r="B6" s="6" t="n">
        <v>66248</v>
      </c>
      <c r="C6" s="6" t="n">
        <v>1546</v>
      </c>
    </row>
    <row r="7" spans="1:3">
      <c r="A7" s="4" t="s">
        <v>335</v>
      </c>
    </row>
    <row r="8" spans="1:3">
      <c r="A8" s="3" t="s">
        <v>375</v>
      </c>
    </row>
    <row r="9" spans="1:3">
      <c r="A9" s="4" t="s">
        <v>376</v>
      </c>
      <c r="B9" s="6" t="n">
        <v>28927</v>
      </c>
      <c r="C9" s="6" t="n">
        <v>1496</v>
      </c>
    </row>
    <row r="10" spans="1:3">
      <c r="A10" s="4" t="s">
        <v>379</v>
      </c>
      <c r="B10" s="6" t="n">
        <v>28927</v>
      </c>
      <c r="C10" s="6" t="n">
        <v>1496</v>
      </c>
    </row>
    <row r="11" spans="1:3">
      <c r="A11" s="4" t="s">
        <v>380</v>
      </c>
    </row>
    <row r="12" spans="1:3">
      <c r="A12" s="3" t="s">
        <v>375</v>
      </c>
    </row>
    <row r="13" spans="1:3">
      <c r="A13" s="4" t="s">
        <v>376</v>
      </c>
      <c r="B13" s="6" t="n">
        <v>33919</v>
      </c>
      <c r="C13" s="6" t="n">
        <v>50</v>
      </c>
    </row>
    <row r="14" spans="1:3">
      <c r="A14" s="4" t="s">
        <v>379</v>
      </c>
      <c r="B14" s="6" t="n">
        <v>33919</v>
      </c>
      <c r="C14" s="6" t="n">
        <v>50</v>
      </c>
    </row>
    <row r="15" spans="1:3">
      <c r="A15" s="4" t="s">
        <v>381</v>
      </c>
    </row>
    <row r="16" spans="1:3">
      <c r="A16" s="3" t="s">
        <v>375</v>
      </c>
    </row>
    <row r="17" spans="1:3">
      <c r="A17" s="4" t="s">
        <v>379</v>
      </c>
      <c r="B17" s="6" t="n">
        <v>28927</v>
      </c>
      <c r="C17" s="7" t="n">
        <v>1496</v>
      </c>
    </row>
    <row r="18" spans="1:3">
      <c r="A18" s="4" t="s">
        <v>333</v>
      </c>
    </row>
    <row r="19" spans="1:3">
      <c r="A19" s="3" t="s">
        <v>375</v>
      </c>
    </row>
    <row r="20" spans="1:3">
      <c r="A20" s="4" t="s">
        <v>376</v>
      </c>
      <c r="B20" s="6" t="n">
        <v>295</v>
      </c>
    </row>
    <row r="21" spans="1:3">
      <c r="A21" s="4" t="s">
        <v>377</v>
      </c>
      <c r="B21" s="6" t="n">
        <v>1</v>
      </c>
    </row>
    <row r="22" spans="1:3">
      <c r="A22" s="4" t="s">
        <v>379</v>
      </c>
      <c r="B22" s="6" t="n">
        <v>296</v>
      </c>
    </row>
    <row r="23" spans="1:3">
      <c r="A23" s="4" t="s">
        <v>334</v>
      </c>
    </row>
    <row r="24" spans="1:3">
      <c r="A24" s="3" t="s">
        <v>375</v>
      </c>
    </row>
    <row r="25" spans="1:3">
      <c r="A25" s="4" t="s">
        <v>376</v>
      </c>
      <c r="B25" s="6" t="n">
        <v>3106</v>
      </c>
    </row>
    <row r="26" spans="1:3">
      <c r="A26" s="4" t="s">
        <v>377</v>
      </c>
      <c r="B26" s="6" t="n">
        <v>1</v>
      </c>
    </row>
    <row r="27" spans="1:3">
      <c r="A27" s="4" t="s">
        <v>378</v>
      </c>
      <c r="B27" s="6" t="n">
        <v>-1</v>
      </c>
    </row>
    <row r="28" spans="1:3">
      <c r="A28" s="4" t="s">
        <v>379</v>
      </c>
      <c r="B28" s="6" t="n">
        <v>3106</v>
      </c>
    </row>
    <row r="29" spans="1:3">
      <c r="A29" s="4" t="s">
        <v>382</v>
      </c>
    </row>
    <row r="30" spans="1:3">
      <c r="A30" s="3" t="s">
        <v>375</v>
      </c>
    </row>
    <row r="31" spans="1:3">
      <c r="A31" s="4" t="s">
        <v>379</v>
      </c>
      <c r="B31" s="7" t="n">
        <v>34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r="A1" s="1" t="s">
        <v>383</v>
      </c>
      <c r="B1" s="2" t="s">
        <v>1</v>
      </c>
    </row>
    <row r="2" spans="1:2">
      <c r="B2" s="2" t="s">
        <v>296</v>
      </c>
    </row>
    <row r="3" spans="1:2">
      <c r="A3" s="3" t="s">
        <v>384</v>
      </c>
    </row>
    <row r="4" spans="1:2">
      <c r="A4" s="4" t="s">
        <v>385</v>
      </c>
      <c r="B4" s="7" t="n">
        <v>0</v>
      </c>
    </row>
    <row r="5" spans="1:2">
      <c r="A5" s="4" t="s">
        <v>386</v>
      </c>
    </row>
    <row r="6" spans="1:2">
      <c r="A6" s="3" t="s">
        <v>384</v>
      </c>
    </row>
    <row r="7" spans="1:2">
      <c r="A7" s="4" t="s">
        <v>387</v>
      </c>
      <c r="B7"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89</v>
      </c>
      <c r="B1" s="2" t="s">
        <v>2</v>
      </c>
      <c r="C1" s="2" t="s">
        <v>32</v>
      </c>
    </row>
    <row r="2" spans="1:3">
      <c r="A2" s="3" t="s">
        <v>390</v>
      </c>
    </row>
    <row r="3" spans="1:3">
      <c r="A3" s="4" t="s">
        <v>391</v>
      </c>
      <c r="B3" s="7" t="n">
        <v>6399</v>
      </c>
      <c r="C3" s="7" t="n">
        <v>7560</v>
      </c>
    </row>
    <row r="4" spans="1:3">
      <c r="A4" s="4" t="s">
        <v>392</v>
      </c>
      <c r="B4" s="6" t="n">
        <v>-5701</v>
      </c>
      <c r="C4" s="6" t="n">
        <v>-6649</v>
      </c>
    </row>
    <row r="5" spans="1:3">
      <c r="A5" s="4" t="s">
        <v>42</v>
      </c>
      <c r="B5" s="6" t="n">
        <v>698</v>
      </c>
      <c r="C5" s="6" t="n">
        <v>911</v>
      </c>
    </row>
    <row r="6" spans="1:3">
      <c r="A6" s="4" t="s">
        <v>393</v>
      </c>
    </row>
    <row r="7" spans="1:3">
      <c r="A7" s="3" t="s">
        <v>390</v>
      </c>
    </row>
    <row r="8" spans="1:3">
      <c r="A8" s="4" t="s">
        <v>391</v>
      </c>
      <c r="B8" s="6" t="n">
        <v>8</v>
      </c>
      <c r="C8" s="6" t="n">
        <v>422</v>
      </c>
    </row>
    <row r="9" spans="1:3">
      <c r="A9" s="4" t="s">
        <v>394</v>
      </c>
    </row>
    <row r="10" spans="1:3">
      <c r="A10" s="3" t="s">
        <v>390</v>
      </c>
    </row>
    <row r="11" spans="1:3">
      <c r="A11" s="4" t="s">
        <v>391</v>
      </c>
      <c r="B11" s="6" t="n">
        <v>4458</v>
      </c>
      <c r="C11" s="6" t="n">
        <v>5027</v>
      </c>
    </row>
    <row r="12" spans="1:3">
      <c r="A12" s="4" t="s">
        <v>395</v>
      </c>
    </row>
    <row r="13" spans="1:3">
      <c r="A13" s="3" t="s">
        <v>390</v>
      </c>
    </row>
    <row r="14" spans="1:3">
      <c r="A14" s="4" t="s">
        <v>391</v>
      </c>
      <c r="B14" s="6" t="n">
        <v>321</v>
      </c>
      <c r="C14" s="6" t="n">
        <v>311</v>
      </c>
    </row>
    <row r="15" spans="1:3">
      <c r="A15" s="4" t="s">
        <v>396</v>
      </c>
    </row>
    <row r="16" spans="1:3">
      <c r="A16" s="3" t="s">
        <v>390</v>
      </c>
    </row>
    <row r="17" spans="1:3">
      <c r="A17" s="4" t="s">
        <v>391</v>
      </c>
      <c r="B17" s="6" t="n">
        <v>1591</v>
      </c>
      <c r="C17" s="6" t="n">
        <v>1515</v>
      </c>
    </row>
    <row r="18" spans="1:3">
      <c r="A18" s="4" t="s">
        <v>317</v>
      </c>
    </row>
    <row r="19" spans="1:3">
      <c r="A19" s="3" t="s">
        <v>390</v>
      </c>
    </row>
    <row r="20" spans="1:3">
      <c r="A20" s="4" t="s">
        <v>391</v>
      </c>
      <c r="B20" s="7" t="n">
        <v>21</v>
      </c>
      <c r="C20" s="7" t="n">
        <v>2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84</v>
      </c>
    </row>
    <row r="3" spans="1:4">
      <c r="A3" s="3" t="s">
        <v>390</v>
      </c>
    </row>
    <row r="4" spans="1:4">
      <c r="A4" s="4" t="s">
        <v>398</v>
      </c>
      <c r="B4" s="10" t="n">
        <v>0.5</v>
      </c>
      <c r="C4" s="10" t="n">
        <v>0.7</v>
      </c>
      <c r="D4" s="7" t="n">
        <v>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399</v>
      </c>
      <c r="B1" s="2" t="s">
        <v>400</v>
      </c>
      <c r="C1" s="2" t="s">
        <v>401</v>
      </c>
      <c r="D1" s="2" t="s">
        <v>2</v>
      </c>
      <c r="E1" s="2" t="s">
        <v>32</v>
      </c>
      <c r="F1" s="2" t="s">
        <v>84</v>
      </c>
      <c r="G1" s="2" t="s">
        <v>402</v>
      </c>
      <c r="H1" s="2" t="s">
        <v>403</v>
      </c>
    </row>
    <row r="2" spans="1:8">
      <c r="A2" s="3" t="s">
        <v>404</v>
      </c>
    </row>
    <row r="3" spans="1:8">
      <c r="A3" s="4" t="s">
        <v>405</v>
      </c>
      <c r="C3" s="4" t="s">
        <v>406</v>
      </c>
    </row>
    <row r="4" spans="1:8">
      <c r="A4" s="4" t="s">
        <v>407</v>
      </c>
      <c r="B4" s="4" t="s">
        <v>408</v>
      </c>
    </row>
    <row r="5" spans="1:8">
      <c r="A5" s="4" t="s">
        <v>409</v>
      </c>
      <c r="D5" s="7" t="n">
        <v>700</v>
      </c>
      <c r="E5" s="7" t="n">
        <v>1000</v>
      </c>
      <c r="F5" s="7" t="n">
        <v>1000</v>
      </c>
    </row>
    <row r="6" spans="1:8">
      <c r="A6" s="4" t="s">
        <v>410</v>
      </c>
      <c r="F6" s="7" t="n">
        <v>100</v>
      </c>
    </row>
    <row r="7" spans="1:8">
      <c r="A7" s="4" t="s">
        <v>411</v>
      </c>
    </row>
    <row r="8" spans="1:8">
      <c r="A8" s="3" t="s">
        <v>404</v>
      </c>
    </row>
    <row r="9" spans="1:8">
      <c r="A9" s="4" t="s">
        <v>412</v>
      </c>
      <c r="G9" s="7" t="n">
        <v>130</v>
      </c>
      <c r="H9" s="7" t="n">
        <v>50</v>
      </c>
    </row>
    <row r="10" spans="1:8">
      <c r="A10" s="4" t="s">
        <v>413</v>
      </c>
    </row>
    <row r="11" spans="1:8">
      <c r="A11" s="3" t="s">
        <v>404</v>
      </c>
    </row>
    <row r="12" spans="1:8">
      <c r="A12" s="4" t="s">
        <v>414</v>
      </c>
      <c r="D12" s="7" t="n">
        <v>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r="A1" s="1" t="s">
        <v>415</v>
      </c>
      <c r="B1" s="2" t="s">
        <v>296</v>
      </c>
    </row>
    <row r="2" spans="1:2">
      <c r="A2" s="3" t="s">
        <v>416</v>
      </c>
    </row>
    <row r="3" spans="1:2">
      <c r="A3" s="4" t="s">
        <v>417</v>
      </c>
      <c r="B3" s="7" t="n">
        <v>723</v>
      </c>
    </row>
    <row r="4" spans="1:2">
      <c r="A4" s="4" t="s">
        <v>418</v>
      </c>
      <c r="B4" s="6" t="n">
        <v>745</v>
      </c>
    </row>
    <row r="5" spans="1:2">
      <c r="A5" s="4" t="s">
        <v>419</v>
      </c>
      <c r="B5" s="6" t="n">
        <v>125</v>
      </c>
    </row>
    <row r="6" spans="1:2">
      <c r="A6" s="4" t="s">
        <v>420</v>
      </c>
      <c r="B6" s="7" t="n">
        <v>15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20"/>
    <col customWidth="1" max="3" min="3" width="27"/>
    <col customWidth="1" max="4" min="4" width="20"/>
  </cols>
  <sheetData>
    <row r="1" spans="1:4">
      <c r="A1" s="1" t="s">
        <v>421</v>
      </c>
      <c r="B1" s="2" t="s">
        <v>422</v>
      </c>
      <c r="C1" s="2" t="s">
        <v>423</v>
      </c>
      <c r="D1" s="2" t="s">
        <v>424</v>
      </c>
    </row>
    <row r="2" spans="1:4">
      <c r="A2" s="3" t="s">
        <v>425</v>
      </c>
    </row>
    <row r="3" spans="1:4">
      <c r="A3" s="4" t="s">
        <v>82</v>
      </c>
      <c r="B3" s="6" t="n">
        <v>11430085</v>
      </c>
      <c r="D3" s="6" t="n">
        <v>370944</v>
      </c>
    </row>
    <row r="4" spans="1:4">
      <c r="A4" s="4" t="s">
        <v>426</v>
      </c>
    </row>
    <row r="5" spans="1:4">
      <c r="A5" s="3" t="s">
        <v>425</v>
      </c>
    </row>
    <row r="6" spans="1:4">
      <c r="A6" s="4" t="s">
        <v>427</v>
      </c>
      <c r="B6" s="11" t="n">
        <v>0.0382</v>
      </c>
      <c r="C6" s="11" t="n">
        <v>0.0382</v>
      </c>
    </row>
    <row r="7" spans="1:4">
      <c r="A7" s="4" t="s">
        <v>82</v>
      </c>
      <c r="C7" s="6" t="n">
        <v>11416984</v>
      </c>
    </row>
    <row r="8" spans="1:4">
      <c r="A8" s="4" t="s">
        <v>428</v>
      </c>
    </row>
    <row r="9" spans="1:4">
      <c r="A9" s="3" t="s">
        <v>425</v>
      </c>
    </row>
    <row r="10" spans="1:4">
      <c r="A10" s="4" t="s">
        <v>429</v>
      </c>
      <c r="C10" s="4" t="s">
        <v>430</v>
      </c>
    </row>
    <row r="11" spans="1:4">
      <c r="A11" s="4" t="s">
        <v>431</v>
      </c>
      <c r="C11" s="7" t="n">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r="A1" s="1" t="s">
        <v>432</v>
      </c>
      <c r="B1" s="2" t="s">
        <v>433</v>
      </c>
    </row>
    <row r="2" spans="1:2">
      <c r="A2" s="3" t="s">
        <v>425</v>
      </c>
    </row>
    <row r="3" spans="1:2">
      <c r="A3" s="4" t="s">
        <v>434</v>
      </c>
      <c r="B3" s="7" t="n">
        <v>34664</v>
      </c>
    </row>
    <row r="4" spans="1:2">
      <c r="A4" s="4" t="s">
        <v>435</v>
      </c>
      <c r="B4" s="6" t="n">
        <v>1955</v>
      </c>
    </row>
    <row r="5" spans="1:2">
      <c r="A5" s="4" t="s">
        <v>436</v>
      </c>
      <c r="B5" s="6" t="n">
        <v>37073</v>
      </c>
    </row>
    <row r="6" spans="1:2">
      <c r="A6" s="4" t="s">
        <v>437</v>
      </c>
      <c r="B6" s="7" t="n">
        <v>736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38</v>
      </c>
      <c r="B1" s="2" t="s">
        <v>433</v>
      </c>
    </row>
    <row r="2" spans="1:2">
      <c r="A2" s="3" t="s">
        <v>425</v>
      </c>
    </row>
    <row r="3" spans="1:2">
      <c r="A3" s="4" t="s">
        <v>301</v>
      </c>
      <c r="B3" s="7" t="n">
        <v>41154</v>
      </c>
    </row>
    <row r="4" spans="1:2">
      <c r="A4" s="4" t="s">
        <v>36</v>
      </c>
      <c r="B4" s="6" t="n">
        <v>37000</v>
      </c>
    </row>
    <row r="5" spans="1:2">
      <c r="A5" s="4" t="s">
        <v>38</v>
      </c>
      <c r="B5" s="6" t="n">
        <v>318</v>
      </c>
    </row>
    <row r="6" spans="1:2">
      <c r="A6" s="4" t="s">
        <v>39</v>
      </c>
      <c r="B6" s="6" t="n">
        <v>183</v>
      </c>
    </row>
    <row r="7" spans="1:2">
      <c r="A7" s="4" t="s">
        <v>439</v>
      </c>
      <c r="B7" s="6" t="n">
        <v>-4963</v>
      </c>
    </row>
    <row r="8" spans="1:2">
      <c r="A8" s="4" t="s">
        <v>437</v>
      </c>
      <c r="B8" s="7" t="n">
        <v>736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0</v>
      </c>
      <c r="B1" s="2" t="s">
        <v>441</v>
      </c>
      <c r="C1" s="2" t="s">
        <v>4</v>
      </c>
      <c r="D1" s="2" t="s">
        <v>2</v>
      </c>
      <c r="E1" s="2" t="s">
        <v>442</v>
      </c>
    </row>
    <row r="2" spans="1:5">
      <c r="A2" s="3" t="s">
        <v>443</v>
      </c>
    </row>
    <row r="3" spans="1:5">
      <c r="A3" s="4" t="s">
        <v>444</v>
      </c>
      <c r="D3" s="7" t="n">
        <v>100</v>
      </c>
    </row>
    <row r="4" spans="1:5">
      <c r="A4" s="4" t="s">
        <v>445</v>
      </c>
    </row>
    <row r="5" spans="1:5">
      <c r="A5" s="3" t="s">
        <v>443</v>
      </c>
    </row>
    <row r="6" spans="1:5">
      <c r="A6" s="4" t="s">
        <v>446</v>
      </c>
      <c r="B6" s="6" t="n">
        <v>1511723</v>
      </c>
    </row>
    <row r="7" spans="1:5">
      <c r="A7" s="4" t="s">
        <v>447</v>
      </c>
      <c r="B7" s="6" t="n">
        <v>372045</v>
      </c>
    </row>
    <row r="8" spans="1:5">
      <c r="A8" s="4" t="s">
        <v>448</v>
      </c>
    </row>
    <row r="9" spans="1:5">
      <c r="A9" s="3" t="s">
        <v>443</v>
      </c>
    </row>
    <row r="10" spans="1:5">
      <c r="A10" s="4" t="s">
        <v>449</v>
      </c>
      <c r="B10" s="7" t="n">
        <v>1900</v>
      </c>
    </row>
    <row r="11" spans="1:5">
      <c r="A11" s="4" t="s">
        <v>450</v>
      </c>
      <c r="B11" s="7" t="n">
        <v>30</v>
      </c>
    </row>
    <row r="12" spans="1:5">
      <c r="A12" s="4" t="s">
        <v>451</v>
      </c>
    </row>
    <row r="13" spans="1:5">
      <c r="A13" s="3" t="s">
        <v>443</v>
      </c>
    </row>
    <row r="14" spans="1:5">
      <c r="A14" s="4" t="s">
        <v>452</v>
      </c>
      <c r="D14" s="7" t="n">
        <v>500</v>
      </c>
    </row>
    <row r="15" spans="1:5">
      <c r="A15" s="4" t="s">
        <v>366</v>
      </c>
      <c r="D15" s="4" t="s">
        <v>453</v>
      </c>
    </row>
    <row r="16" spans="1:5">
      <c r="A16" s="4" t="s">
        <v>454</v>
      </c>
      <c r="D16" s="4" t="s">
        <v>455</v>
      </c>
    </row>
    <row r="17" spans="1:5">
      <c r="A17" s="4" t="s">
        <v>456</v>
      </c>
      <c r="D17" s="4" t="s">
        <v>373</v>
      </c>
    </row>
    <row r="18" spans="1:5">
      <c r="A18" s="4" t="s">
        <v>457</v>
      </c>
    </row>
    <row r="19" spans="1:5">
      <c r="A19" s="3" t="s">
        <v>443</v>
      </c>
    </row>
    <row r="20" spans="1:5">
      <c r="A20" s="4" t="s">
        <v>458</v>
      </c>
      <c r="D20" s="4" t="s">
        <v>459</v>
      </c>
    </row>
    <row r="21" spans="1:5">
      <c r="A21" s="4" t="s">
        <v>460</v>
      </c>
    </row>
    <row r="22" spans="1:5">
      <c r="A22" s="3" t="s">
        <v>443</v>
      </c>
    </row>
    <row r="23" spans="1:5">
      <c r="A23" s="4" t="s">
        <v>458</v>
      </c>
      <c r="D23" s="4" t="s">
        <v>461</v>
      </c>
    </row>
    <row r="24" spans="1:5">
      <c r="A24" s="4" t="s">
        <v>462</v>
      </c>
    </row>
    <row r="25" spans="1:5">
      <c r="A25" s="3" t="s">
        <v>443</v>
      </c>
    </row>
    <row r="26" spans="1:5">
      <c r="A26" s="4" t="s">
        <v>449</v>
      </c>
      <c r="C26" s="7" t="n">
        <v>1900</v>
      </c>
      <c r="E26" s="7" t="n">
        <v>1900</v>
      </c>
    </row>
    <row r="27" spans="1:5">
      <c r="A27" s="4" t="s">
        <v>463</v>
      </c>
      <c r="C27" s="4" t="s">
        <v>464</v>
      </c>
    </row>
    <row r="28" spans="1:5">
      <c r="A28" s="4" t="s">
        <v>465</v>
      </c>
      <c r="C28" s="4" t="s">
        <v>388</v>
      </c>
    </row>
    <row r="29" spans="1:5">
      <c r="A29" s="4" t="s">
        <v>466</v>
      </c>
      <c r="D29" s="4" t="s">
        <v>467</v>
      </c>
    </row>
    <row r="30" spans="1:5">
      <c r="A30" s="4" t="s">
        <v>468</v>
      </c>
      <c r="D30" s="4" t="s">
        <v>4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96</v>
      </c>
      <c r="B1" s="2" t="s">
        <v>1</v>
      </c>
    </row>
    <row r="2" spans="1:4">
      <c r="B2" s="2" t="s">
        <v>2</v>
      </c>
      <c r="C2" s="2" t="s">
        <v>32</v>
      </c>
      <c r="D2" s="2" t="s">
        <v>84</v>
      </c>
    </row>
    <row r="3" spans="1:4">
      <c r="A3" s="4" t="s">
        <v>93</v>
      </c>
      <c r="B3" s="7" t="n">
        <v>-14762</v>
      </c>
      <c r="C3" s="7" t="n">
        <v>-6613</v>
      </c>
      <c r="D3" s="7" t="n">
        <v>-9966</v>
      </c>
    </row>
    <row r="4" spans="1:4">
      <c r="A4" s="3" t="s">
        <v>97</v>
      </c>
    </row>
    <row r="5" spans="1:4">
      <c r="A5" s="4" t="s">
        <v>98</v>
      </c>
      <c r="B5" s="6" t="n">
        <v>1</v>
      </c>
    </row>
    <row r="6" spans="1:4">
      <c r="A6" s="4" t="s">
        <v>99</v>
      </c>
      <c r="B6" s="7" t="n">
        <v>-14761</v>
      </c>
      <c r="C6" s="7" t="n">
        <v>-6613</v>
      </c>
      <c r="D6" s="7" t="n">
        <v>-99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470</v>
      </c>
      <c r="B1" s="2" t="s">
        <v>1</v>
      </c>
    </row>
    <row r="2" spans="1:3">
      <c r="B2" s="2" t="s">
        <v>2</v>
      </c>
      <c r="C2" s="2" t="s">
        <v>471</v>
      </c>
    </row>
    <row r="3" spans="1:3">
      <c r="A3" s="3" t="s">
        <v>443</v>
      </c>
    </row>
    <row r="4" spans="1:3">
      <c r="A4" s="4" t="s">
        <v>472</v>
      </c>
      <c r="B4" s="7" t="n">
        <v>117647</v>
      </c>
    </row>
    <row r="5" spans="1:3">
      <c r="A5" s="4" t="s">
        <v>145</v>
      </c>
      <c r="B5" s="7" t="n">
        <v>52</v>
      </c>
    </row>
    <row r="6" spans="1:3">
      <c r="A6" s="4" t="s">
        <v>448</v>
      </c>
    </row>
    <row r="7" spans="1:3">
      <c r="A7" s="3" t="s">
        <v>443</v>
      </c>
    </row>
    <row r="8" spans="1:3">
      <c r="A8" s="4" t="s">
        <v>473</v>
      </c>
      <c r="C8" s="7" t="n">
        <v>37000</v>
      </c>
    </row>
    <row r="9" spans="1:3">
      <c r="A9" s="4" t="s">
        <v>474</v>
      </c>
      <c r="B9" s="9" t="n">
        <v>9.19</v>
      </c>
      <c r="C9" s="9" t="n">
        <v>1.08</v>
      </c>
    </row>
    <row r="10" spans="1:3">
      <c r="A10" s="4" t="s">
        <v>475</v>
      </c>
      <c r="B10" s="4" t="s">
        <v>476</v>
      </c>
    </row>
    <row r="11" spans="1:3">
      <c r="A11" s="4" t="s">
        <v>477</v>
      </c>
      <c r="B11" s="4" t="s">
        <v>478</v>
      </c>
    </row>
    <row r="12" spans="1:3">
      <c r="A12" s="4" t="s">
        <v>479</v>
      </c>
      <c r="B12" s="4" t="s">
        <v>480</v>
      </c>
    </row>
    <row r="13" spans="1:3">
      <c r="A13" s="4" t="s">
        <v>481</v>
      </c>
      <c r="B13" s="7" t="n">
        <v>1500</v>
      </c>
    </row>
    <row r="14" spans="1:3">
      <c r="A14" s="4" t="s">
        <v>482</v>
      </c>
      <c r="B14" s="4" t="s">
        <v>483</v>
      </c>
    </row>
    <row r="15" spans="1:3">
      <c r="A15" s="4" t="s">
        <v>484</v>
      </c>
      <c r="B15" s="4" t="s">
        <v>485</v>
      </c>
    </row>
    <row r="16" spans="1:3">
      <c r="A16" s="4" t="s">
        <v>486</v>
      </c>
      <c r="B16" s="4" t="s">
        <v>487</v>
      </c>
    </row>
    <row r="17" spans="1:3">
      <c r="A17" s="4" t="s">
        <v>488</v>
      </c>
      <c r="B17" s="4" t="s">
        <v>373</v>
      </c>
    </row>
    <row r="18" spans="1:3">
      <c r="A18" s="4" t="s">
        <v>489</v>
      </c>
      <c r="B18" s="7" t="n">
        <v>37100</v>
      </c>
    </row>
    <row r="19" spans="1:3">
      <c r="A19" s="4" t="s">
        <v>490</v>
      </c>
      <c r="B19" s="6" t="n">
        <v>1400</v>
      </c>
    </row>
    <row r="20" spans="1:3">
      <c r="A20" s="4" t="s">
        <v>491</v>
      </c>
      <c r="B20" s="6" t="n">
        <v>1400</v>
      </c>
    </row>
    <row r="21" spans="1:3">
      <c r="A21" s="4" t="s">
        <v>492</v>
      </c>
      <c r="B21" s="6" t="n">
        <v>3000</v>
      </c>
    </row>
    <row r="22" spans="1:3">
      <c r="A22" s="4" t="s">
        <v>472</v>
      </c>
      <c r="B22" s="7" t="n">
        <v>300</v>
      </c>
    </row>
    <row r="23" spans="1:3">
      <c r="A23" s="4" t="s">
        <v>493</v>
      </c>
    </row>
    <row r="24" spans="1:3">
      <c r="A24" s="3" t="s">
        <v>443</v>
      </c>
    </row>
    <row r="25" spans="1:3">
      <c r="A25" s="4" t="s">
        <v>474</v>
      </c>
      <c r="B25" s="9" t="n">
        <v>9.19</v>
      </c>
      <c r="C25" s="9" t="n">
        <v>7.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494</v>
      </c>
      <c r="B1" s="2" t="s">
        <v>495</v>
      </c>
      <c r="D1" s="2" t="s">
        <v>1</v>
      </c>
    </row>
    <row r="2" spans="1:6">
      <c r="B2" s="2" t="s">
        <v>496</v>
      </c>
      <c r="C2" s="2" t="s">
        <v>497</v>
      </c>
      <c r="D2" s="2" t="s">
        <v>2</v>
      </c>
      <c r="E2" s="2" t="s">
        <v>32</v>
      </c>
      <c r="F2" s="2" t="s">
        <v>84</v>
      </c>
    </row>
    <row r="3" spans="1:6">
      <c r="A3" s="3" t="s">
        <v>443</v>
      </c>
    </row>
    <row r="4" spans="1:6">
      <c r="A4" s="4" t="s">
        <v>498</v>
      </c>
      <c r="D4" s="7" t="n">
        <v>7259</v>
      </c>
      <c r="E4" s="7" t="n">
        <v>4982</v>
      </c>
      <c r="F4" s="7" t="n">
        <v>5742</v>
      </c>
    </row>
    <row r="5" spans="1:6">
      <c r="A5" s="4" t="s">
        <v>499</v>
      </c>
      <c r="D5" s="4" t="s">
        <v>500</v>
      </c>
    </row>
    <row r="6" spans="1:6">
      <c r="A6" s="4" t="s">
        <v>501</v>
      </c>
      <c r="D6" s="6" t="n">
        <v>180954</v>
      </c>
    </row>
    <row r="7" spans="1:6">
      <c r="A7" s="4" t="s">
        <v>502</v>
      </c>
      <c r="D7" s="9" t="n">
        <v>9.699999999999999</v>
      </c>
    </row>
    <row r="8" spans="1:6">
      <c r="A8" s="4" t="s">
        <v>503</v>
      </c>
    </row>
    <row r="9" spans="1:6">
      <c r="A9" s="3" t="s">
        <v>443</v>
      </c>
    </row>
    <row r="10" spans="1:6">
      <c r="A10" s="4" t="s">
        <v>504</v>
      </c>
      <c r="D10" s="4" t="s">
        <v>505</v>
      </c>
    </row>
    <row r="11" spans="1:6">
      <c r="A11" s="4" t="s">
        <v>506</v>
      </c>
    </row>
    <row r="12" spans="1:6">
      <c r="A12" s="3" t="s">
        <v>443</v>
      </c>
    </row>
    <row r="13" spans="1:6">
      <c r="A13" s="4" t="s">
        <v>507</v>
      </c>
      <c r="D13" s="12" t="n">
        <v>3.8118</v>
      </c>
    </row>
    <row r="14" spans="1:6">
      <c r="A14" s="4" t="s">
        <v>508</v>
      </c>
      <c r="D14" s="7" t="n">
        <v>40000</v>
      </c>
    </row>
    <row r="15" spans="1:6">
      <c r="A15" s="4" t="s">
        <v>445</v>
      </c>
    </row>
    <row r="16" spans="1:6">
      <c r="A16" s="3" t="s">
        <v>443</v>
      </c>
    </row>
    <row r="17" spans="1:6">
      <c r="A17" s="4" t="s">
        <v>498</v>
      </c>
      <c r="B17" s="7" t="n">
        <v>4000</v>
      </c>
      <c r="C17" s="7" t="n">
        <v>3300</v>
      </c>
    </row>
    <row r="18" spans="1:6">
      <c r="A18" s="4" t="s">
        <v>509</v>
      </c>
      <c r="B18" s="7" t="n">
        <v>20</v>
      </c>
      <c r="C18" s="7" t="n">
        <v>100</v>
      </c>
    </row>
    <row r="19" spans="1:6">
      <c r="A19" s="4" t="s">
        <v>72</v>
      </c>
      <c r="B19" s="6" t="n">
        <v>3164872</v>
      </c>
      <c r="C19" s="6" t="n">
        <v>2623650</v>
      </c>
    </row>
    <row r="20" spans="1:6">
      <c r="A20" s="4" t="s">
        <v>507</v>
      </c>
      <c r="C20" s="12" t="n">
        <v>1.2706</v>
      </c>
    </row>
    <row r="21" spans="1:6">
      <c r="A21" s="4" t="s">
        <v>510</v>
      </c>
      <c r="C21" s="4" t="s">
        <v>511</v>
      </c>
    </row>
    <row r="22" spans="1:6">
      <c r="A22" s="4" t="s">
        <v>512</v>
      </c>
      <c r="C22" s="6" t="n">
        <v>10</v>
      </c>
    </row>
    <row r="23" spans="1:6">
      <c r="A23" s="4" t="s">
        <v>513</v>
      </c>
      <c r="D23" s="4" t="s">
        <v>514</v>
      </c>
    </row>
    <row r="24" spans="1:6">
      <c r="A24" s="4" t="s">
        <v>501</v>
      </c>
      <c r="D24" s="6" t="n">
        <v>142111</v>
      </c>
    </row>
    <row r="25" spans="1:6">
      <c r="A25" s="4" t="s">
        <v>515</v>
      </c>
      <c r="D25" s="9" t="n">
        <v>3.33</v>
      </c>
    </row>
    <row r="26" spans="1:6">
      <c r="A26" s="4" t="s">
        <v>516</v>
      </c>
      <c r="D26" s="4" t="s">
        <v>453</v>
      </c>
    </row>
    <row r="27" spans="1:6">
      <c r="A27" s="4" t="s">
        <v>104</v>
      </c>
    </row>
    <row r="28" spans="1:6">
      <c r="A28" s="3" t="s">
        <v>443</v>
      </c>
    </row>
    <row r="29" spans="1:6">
      <c r="A29" s="4" t="s">
        <v>517</v>
      </c>
      <c r="D29" s="12" t="n">
        <v>1.2706</v>
      </c>
    </row>
    <row r="30" spans="1:6">
      <c r="A30" s="4" t="s">
        <v>501</v>
      </c>
      <c r="D30" s="6" t="n">
        <v>37554</v>
      </c>
    </row>
    <row r="31" spans="1:6">
      <c r="A31" s="4" t="s">
        <v>515</v>
      </c>
      <c r="D31" s="9" t="n">
        <v>33.27</v>
      </c>
    </row>
    <row r="32" spans="1:6">
      <c r="A32" s="4" t="s">
        <v>516</v>
      </c>
      <c r="D32" s="4" t="s">
        <v>453</v>
      </c>
    </row>
    <row r="33" spans="1:6">
      <c r="A33" s="4" t="s">
        <v>103</v>
      </c>
    </row>
    <row r="34" spans="1:6">
      <c r="A34" s="3" t="s">
        <v>443</v>
      </c>
    </row>
    <row r="35" spans="1:6">
      <c r="A35" s="4" t="s">
        <v>517</v>
      </c>
      <c r="D35" s="12" t="n">
        <v>1.2706</v>
      </c>
    </row>
    <row r="36" spans="1:6">
      <c r="A36" s="4" t="s">
        <v>102</v>
      </c>
    </row>
    <row r="37" spans="1:6">
      <c r="A37" s="3" t="s">
        <v>443</v>
      </c>
    </row>
    <row r="38" spans="1:6">
      <c r="A38" s="4" t="s">
        <v>517</v>
      </c>
      <c r="D38" s="11" t="n">
        <v>1.2706</v>
      </c>
    </row>
    <row r="39" spans="1:6">
      <c r="A39" s="4" t="s">
        <v>518</v>
      </c>
    </row>
    <row r="40" spans="1:6">
      <c r="A40" s="3" t="s">
        <v>443</v>
      </c>
    </row>
    <row r="41" spans="1:6">
      <c r="A41" s="4" t="s">
        <v>517</v>
      </c>
      <c r="D41" s="11" t="n">
        <v>1.2706</v>
      </c>
    </row>
    <row r="42" spans="1:6">
      <c r="A42" s="4" t="s">
        <v>519</v>
      </c>
    </row>
    <row r="43" spans="1:6">
      <c r="A43" s="3" t="s">
        <v>443</v>
      </c>
    </row>
    <row r="44" spans="1:6">
      <c r="A44" s="4" t="s">
        <v>517</v>
      </c>
      <c r="D44" s="11" t="n">
        <v>1.3843</v>
      </c>
    </row>
    <row r="45" spans="1:6">
      <c r="A45" s="4" t="s">
        <v>520</v>
      </c>
    </row>
    <row r="46" spans="1:6">
      <c r="A46" s="3" t="s">
        <v>443</v>
      </c>
    </row>
    <row r="47" spans="1:6">
      <c r="A47" s="4" t="s">
        <v>517</v>
      </c>
      <c r="D47" s="7" t="n">
        <v>1</v>
      </c>
    </row>
    <row r="48" spans="1:6">
      <c r="A48" s="4" t="s">
        <v>521</v>
      </c>
    </row>
    <row r="49" spans="1:6">
      <c r="A49" s="3" t="s">
        <v>443</v>
      </c>
    </row>
    <row r="50" spans="1:6">
      <c r="A50" s="4" t="s">
        <v>501</v>
      </c>
      <c r="D50" s="6" t="n">
        <v>1289</v>
      </c>
    </row>
    <row r="51" spans="1:6">
      <c r="A51" s="4" t="s">
        <v>515</v>
      </c>
      <c r="D51" s="9" t="n">
        <v>26.18</v>
      </c>
    </row>
    <row r="52" spans="1:6">
      <c r="A52" s="4" t="s">
        <v>516</v>
      </c>
      <c r="D52" s="4" t="s">
        <v>322</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2</v>
      </c>
      <c r="B1" s="2" t="s">
        <v>2</v>
      </c>
      <c r="C1" s="2" t="s">
        <v>32</v>
      </c>
    </row>
    <row r="2" spans="1:3">
      <c r="A2" s="3" t="s">
        <v>523</v>
      </c>
    </row>
    <row r="3" spans="1:3">
      <c r="A3" s="4" t="s">
        <v>524</v>
      </c>
      <c r="B3" s="6" t="n">
        <v>0</v>
      </c>
      <c r="C3" s="6" t="n">
        <v>88469871</v>
      </c>
    </row>
    <row r="4" spans="1:3">
      <c r="A4" s="4" t="s">
        <v>525</v>
      </c>
      <c r="B4" s="6" t="n">
        <v>0</v>
      </c>
      <c r="C4" s="6" t="n">
        <v>87405011</v>
      </c>
    </row>
    <row r="5" spans="1:3">
      <c r="A5" s="4" t="s">
        <v>526</v>
      </c>
      <c r="B5" s="6" t="n">
        <v>0</v>
      </c>
      <c r="C5" s="6" t="n">
        <v>87405011</v>
      </c>
    </row>
    <row r="6" spans="1:3">
      <c r="A6" s="4" t="s">
        <v>520</v>
      </c>
    </row>
    <row r="7" spans="1:3">
      <c r="A7" s="3" t="s">
        <v>523</v>
      </c>
    </row>
    <row r="8" spans="1:3">
      <c r="A8" s="4" t="s">
        <v>524</v>
      </c>
      <c r="C8" s="6" t="n">
        <v>7327166</v>
      </c>
    </row>
    <row r="9" spans="1:3">
      <c r="A9" s="4" t="s">
        <v>525</v>
      </c>
      <c r="C9" s="6" t="n">
        <v>7327166</v>
      </c>
    </row>
    <row r="10" spans="1:3">
      <c r="A10" s="4" t="s">
        <v>526</v>
      </c>
      <c r="C10" s="6" t="n">
        <v>7327166</v>
      </c>
    </row>
    <row r="11" spans="1:3">
      <c r="A11" s="4" t="s">
        <v>527</v>
      </c>
      <c r="C11" s="7" t="n">
        <v>1</v>
      </c>
    </row>
    <row r="12" spans="1:3">
      <c r="A12" s="4" t="s">
        <v>518</v>
      </c>
    </row>
    <row r="13" spans="1:3">
      <c r="A13" s="3" t="s">
        <v>523</v>
      </c>
    </row>
    <row r="14" spans="1:3">
      <c r="A14" s="4" t="s">
        <v>524</v>
      </c>
      <c r="C14" s="6" t="n">
        <v>23104618</v>
      </c>
    </row>
    <row r="15" spans="1:3">
      <c r="A15" s="4" t="s">
        <v>525</v>
      </c>
      <c r="C15" s="6" t="n">
        <v>23104618</v>
      </c>
    </row>
    <row r="16" spans="1:3">
      <c r="A16" s="4" t="s">
        <v>526</v>
      </c>
      <c r="C16" s="6" t="n">
        <v>23104618</v>
      </c>
    </row>
    <row r="17" spans="1:3">
      <c r="A17" s="4" t="s">
        <v>527</v>
      </c>
      <c r="C17" s="12" t="n">
        <v>1.2706</v>
      </c>
    </row>
    <row r="18" spans="1:3">
      <c r="A18" s="4" t="s">
        <v>519</v>
      </c>
    </row>
    <row r="19" spans="1:3">
      <c r="A19" s="3" t="s">
        <v>523</v>
      </c>
    </row>
    <row r="20" spans="1:3">
      <c r="A20" s="4" t="s">
        <v>524</v>
      </c>
      <c r="C20" s="6" t="n">
        <v>5978477</v>
      </c>
    </row>
    <row r="21" spans="1:3">
      <c r="A21" s="4" t="s">
        <v>525</v>
      </c>
      <c r="C21" s="6" t="n">
        <v>5978477</v>
      </c>
    </row>
    <row r="22" spans="1:3">
      <c r="A22" s="4" t="s">
        <v>526</v>
      </c>
      <c r="C22" s="6" t="n">
        <v>5978477</v>
      </c>
    </row>
    <row r="23" spans="1:3">
      <c r="A23" s="4" t="s">
        <v>527</v>
      </c>
      <c r="C23" s="12" t="n">
        <v>1.5054</v>
      </c>
    </row>
    <row r="24" spans="1:3">
      <c r="A24" s="4" t="s">
        <v>102</v>
      </c>
    </row>
    <row r="25" spans="1:3">
      <c r="A25" s="3" t="s">
        <v>523</v>
      </c>
    </row>
    <row r="26" spans="1:3">
      <c r="A26" s="4" t="s">
        <v>524</v>
      </c>
      <c r="C26" s="6" t="n">
        <v>46429980</v>
      </c>
    </row>
    <row r="27" spans="1:3">
      <c r="A27" s="4" t="s">
        <v>525</v>
      </c>
      <c r="C27" s="6" t="n">
        <v>46429980</v>
      </c>
    </row>
    <row r="28" spans="1:3">
      <c r="A28" s="4" t="s">
        <v>526</v>
      </c>
      <c r="C28" s="6" t="n">
        <v>46429980</v>
      </c>
    </row>
    <row r="29" spans="1:3">
      <c r="A29" s="4" t="s">
        <v>527</v>
      </c>
      <c r="C29" s="12" t="n">
        <v>1.2706</v>
      </c>
    </row>
    <row r="30" spans="1:3">
      <c r="A30" s="4" t="s">
        <v>103</v>
      </c>
    </row>
    <row r="31" spans="1:3">
      <c r="A31" s="3" t="s">
        <v>523</v>
      </c>
    </row>
    <row r="32" spans="1:3">
      <c r="A32" s="4" t="s">
        <v>524</v>
      </c>
      <c r="C32" s="6" t="n">
        <v>629630</v>
      </c>
    </row>
    <row r="33" spans="1:3">
      <c r="A33" s="4" t="s">
        <v>525</v>
      </c>
      <c r="C33" s="6" t="n">
        <v>629630</v>
      </c>
    </row>
    <row r="34" spans="1:3">
      <c r="A34" s="4" t="s">
        <v>526</v>
      </c>
      <c r="C34" s="6" t="n">
        <v>629630</v>
      </c>
    </row>
    <row r="35" spans="1:3">
      <c r="A35" s="4" t="s">
        <v>527</v>
      </c>
      <c r="C35" s="12" t="n">
        <v>6.353</v>
      </c>
    </row>
    <row r="36" spans="1:3">
      <c r="A36" s="4" t="s">
        <v>104</v>
      </c>
    </row>
    <row r="37" spans="1:3">
      <c r="A37" s="3" t="s">
        <v>523</v>
      </c>
    </row>
    <row r="38" spans="1:3">
      <c r="A38" s="4" t="s">
        <v>524</v>
      </c>
      <c r="C38" s="6" t="n">
        <v>5000000</v>
      </c>
    </row>
    <row r="39" spans="1:3">
      <c r="A39" s="4" t="s">
        <v>525</v>
      </c>
      <c r="C39" s="6" t="n">
        <v>3935140</v>
      </c>
    </row>
    <row r="40" spans="1:3">
      <c r="A40" s="4" t="s">
        <v>526</v>
      </c>
      <c r="C40" s="6" t="n">
        <v>3935140</v>
      </c>
    </row>
    <row r="41" spans="1:3">
      <c r="A41" s="4" t="s">
        <v>527</v>
      </c>
      <c r="C41" s="12" t="n">
        <v>2.54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0"/>
    <col customWidth="1" max="6" min="6" width="14"/>
    <col customWidth="1" max="7" min="7" width="30"/>
  </cols>
  <sheetData>
    <row r="1" spans="1:7">
      <c r="A1" s="1" t="s">
        <v>528</v>
      </c>
      <c r="B1" s="2" t="s">
        <v>1</v>
      </c>
    </row>
    <row r="2" spans="1:7">
      <c r="B2" s="2" t="s">
        <v>529</v>
      </c>
      <c r="C2" s="2" t="s">
        <v>530</v>
      </c>
      <c r="D2" s="2" t="s">
        <v>531</v>
      </c>
      <c r="E2" s="2" t="s">
        <v>532</v>
      </c>
      <c r="F2" s="2" t="s">
        <v>533</v>
      </c>
      <c r="G2" s="2" t="s">
        <v>534</v>
      </c>
    </row>
    <row r="3" spans="1:7">
      <c r="A3" s="3" t="s">
        <v>535</v>
      </c>
    </row>
    <row r="4" spans="1:7">
      <c r="A4" s="4" t="s">
        <v>536</v>
      </c>
      <c r="B4" s="6" t="n">
        <v>2199509</v>
      </c>
      <c r="C4" s="6" t="n">
        <v>250255</v>
      </c>
      <c r="D4" s="6" t="n">
        <v>245849</v>
      </c>
      <c r="G4" s="6" t="n">
        <v>193177</v>
      </c>
    </row>
    <row r="5" spans="1:7">
      <c r="A5" s="4" t="s">
        <v>537</v>
      </c>
      <c r="B5" s="6" t="n">
        <v>103129</v>
      </c>
    </row>
    <row r="6" spans="1:7">
      <c r="A6" s="4" t="s">
        <v>538</v>
      </c>
      <c r="B6" s="9" t="n">
        <v>9.84</v>
      </c>
      <c r="C6" s="9" t="n">
        <v>8.960000000000001</v>
      </c>
      <c r="D6" s="9" t="n">
        <v>8.880000000000001</v>
      </c>
      <c r="G6" s="9" t="n">
        <v>8.119999999999999</v>
      </c>
    </row>
    <row r="7" spans="1:7">
      <c r="A7" s="4" t="s">
        <v>539</v>
      </c>
      <c r="B7" s="7" t="n">
        <v>326</v>
      </c>
      <c r="C7" s="7" t="n">
        <v>244</v>
      </c>
      <c r="D7" s="7" t="n">
        <v>298</v>
      </c>
    </row>
    <row r="8" spans="1:7">
      <c r="A8" s="4" t="s">
        <v>274</v>
      </c>
    </row>
    <row r="9" spans="1:7">
      <c r="A9" s="3" t="s">
        <v>535</v>
      </c>
    </row>
    <row r="10" spans="1:7">
      <c r="A10" s="4" t="s">
        <v>372</v>
      </c>
      <c r="B10" s="4" t="s">
        <v>373</v>
      </c>
      <c r="C10" s="4" t="s">
        <v>373</v>
      </c>
      <c r="D10" s="4" t="s">
        <v>373</v>
      </c>
    </row>
    <row r="11" spans="1:7">
      <c r="A11" s="4" t="s">
        <v>277</v>
      </c>
    </row>
    <row r="12" spans="1:7">
      <c r="A12" s="3" t="s">
        <v>535</v>
      </c>
    </row>
    <row r="13" spans="1:7">
      <c r="A13" s="4" t="s">
        <v>372</v>
      </c>
      <c r="B13" s="4" t="s">
        <v>373</v>
      </c>
      <c r="C13" s="4" t="s">
        <v>373</v>
      </c>
      <c r="D13" s="4" t="s">
        <v>373</v>
      </c>
    </row>
    <row r="14" spans="1:7">
      <c r="A14" s="4" t="s">
        <v>540</v>
      </c>
      <c r="B14" s="6" t="n">
        <v>19760</v>
      </c>
      <c r="C14" s="6" t="n">
        <v>12415</v>
      </c>
      <c r="D14" s="6" t="n">
        <v>5717</v>
      </c>
    </row>
    <row r="15" spans="1:7">
      <c r="A15" s="4" t="s">
        <v>538</v>
      </c>
      <c r="B15" s="9" t="n">
        <v>6.52</v>
      </c>
      <c r="C15" s="9" t="n">
        <v>7.6</v>
      </c>
      <c r="D15" s="9" t="n">
        <v>11.51</v>
      </c>
    </row>
    <row r="16" spans="1:7">
      <c r="A16" s="4" t="s">
        <v>539</v>
      </c>
      <c r="B16" s="7" t="n">
        <v>40</v>
      </c>
      <c r="C16" s="7" t="n">
        <v>100</v>
      </c>
      <c r="D16" s="7" t="n">
        <v>100</v>
      </c>
    </row>
    <row r="17" spans="1:7">
      <c r="A17" s="4" t="s">
        <v>541</v>
      </c>
    </row>
    <row r="18" spans="1:7">
      <c r="A18" s="3" t="s">
        <v>535</v>
      </c>
    </row>
    <row r="19" spans="1:7">
      <c r="A19" s="4" t="s">
        <v>542</v>
      </c>
      <c r="B19" s="4" t="s">
        <v>388</v>
      </c>
    </row>
    <row r="20" spans="1:7">
      <c r="A20" s="4" t="s">
        <v>543</v>
      </c>
    </row>
    <row r="21" spans="1:7">
      <c r="A21" s="3" t="s">
        <v>535</v>
      </c>
    </row>
    <row r="22" spans="1:7">
      <c r="A22" s="4" t="s">
        <v>542</v>
      </c>
      <c r="B22" s="4" t="s">
        <v>544</v>
      </c>
    </row>
    <row r="23" spans="1:7">
      <c r="A23" s="4" t="s">
        <v>545</v>
      </c>
    </row>
    <row r="24" spans="1:7">
      <c r="A24" s="3" t="s">
        <v>535</v>
      </c>
    </row>
    <row r="25" spans="1:7">
      <c r="A25" s="4" t="s">
        <v>536</v>
      </c>
      <c r="B25" s="6" t="n">
        <v>230997</v>
      </c>
    </row>
    <row r="26" spans="1:7">
      <c r="A26" s="4" t="s">
        <v>546</v>
      </c>
    </row>
    <row r="27" spans="1:7">
      <c r="A27" s="3" t="s">
        <v>535</v>
      </c>
    </row>
    <row r="28" spans="1:7">
      <c r="A28" s="4" t="s">
        <v>536</v>
      </c>
      <c r="B28" s="6" t="n">
        <v>35545</v>
      </c>
    </row>
    <row r="29" spans="1:7">
      <c r="A29" s="4" t="s">
        <v>547</v>
      </c>
    </row>
    <row r="30" spans="1:7">
      <c r="A30" s="3" t="s">
        <v>535</v>
      </c>
    </row>
    <row r="31" spans="1:7">
      <c r="A31" s="4" t="s">
        <v>372</v>
      </c>
      <c r="B31" s="4" t="s">
        <v>373</v>
      </c>
    </row>
    <row r="32" spans="1:7">
      <c r="A32" s="4" t="s">
        <v>548</v>
      </c>
      <c r="B32" s="7" t="n">
        <v>1600</v>
      </c>
    </row>
    <row r="33" spans="1:7">
      <c r="A33" s="4" t="s">
        <v>549</v>
      </c>
      <c r="B33" s="4" t="s">
        <v>550</v>
      </c>
    </row>
    <row r="34" spans="1:7">
      <c r="A34" s="4" t="s">
        <v>551</v>
      </c>
    </row>
    <row r="35" spans="1:7">
      <c r="A35" s="3" t="s">
        <v>535</v>
      </c>
    </row>
    <row r="36" spans="1:7">
      <c r="A36" s="4" t="s">
        <v>536</v>
      </c>
      <c r="B36" s="6" t="n">
        <v>1420823</v>
      </c>
    </row>
    <row r="37" spans="1:7">
      <c r="A37" s="4" t="s">
        <v>537</v>
      </c>
      <c r="B37" s="6" t="n">
        <v>591757</v>
      </c>
    </row>
    <row r="38" spans="1:7">
      <c r="A38" s="4" t="s">
        <v>552</v>
      </c>
    </row>
    <row r="39" spans="1:7">
      <c r="A39" s="3" t="s">
        <v>535</v>
      </c>
    </row>
    <row r="40" spans="1:7">
      <c r="A40" s="4" t="s">
        <v>537</v>
      </c>
      <c r="B40" s="6" t="n">
        <v>103129</v>
      </c>
      <c r="E40" s="6" t="n">
        <v>591757</v>
      </c>
    </row>
    <row r="41" spans="1:7">
      <c r="A41" s="4" t="s">
        <v>553</v>
      </c>
      <c r="E41" s="6" t="n">
        <v>0</v>
      </c>
    </row>
    <row r="42" spans="1:7">
      <c r="A42" s="4" t="s">
        <v>554</v>
      </c>
      <c r="B42" s="6" t="n">
        <v>103129</v>
      </c>
    </row>
    <row r="43" spans="1:7">
      <c r="A43" s="4" t="s">
        <v>555</v>
      </c>
    </row>
    <row r="44" spans="1:7">
      <c r="A44" s="3" t="s">
        <v>535</v>
      </c>
    </row>
    <row r="45" spans="1:7">
      <c r="A45" s="4" t="s">
        <v>556</v>
      </c>
      <c r="B45" s="4" t="s">
        <v>557</v>
      </c>
    </row>
    <row r="46" spans="1:7">
      <c r="A46" s="4" t="s">
        <v>426</v>
      </c>
    </row>
    <row r="47" spans="1:7">
      <c r="A47" s="3" t="s">
        <v>535</v>
      </c>
    </row>
    <row r="48" spans="1:7">
      <c r="A48" s="4" t="s">
        <v>427</v>
      </c>
      <c r="B48" s="11" t="n">
        <v>0.0382</v>
      </c>
      <c r="F48" s="11" t="n">
        <v>0.03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4"/>
    <col customWidth="1" max="6" min="6" width="25"/>
  </cols>
  <sheetData>
    <row r="1" spans="1:6">
      <c r="A1" s="1" t="s">
        <v>558</v>
      </c>
      <c r="C1" s="2" t="s">
        <v>1</v>
      </c>
    </row>
    <row r="2" spans="1:6">
      <c r="C2" s="2" t="s">
        <v>2</v>
      </c>
      <c r="D2" s="2" t="s">
        <v>32</v>
      </c>
      <c r="E2" s="2" t="s">
        <v>84</v>
      </c>
      <c r="F2" s="2" t="s">
        <v>559</v>
      </c>
    </row>
    <row r="3" spans="1:6">
      <c r="A3" s="3" t="s">
        <v>560</v>
      </c>
    </row>
    <row r="4" spans="1:6">
      <c r="A4" s="4" t="s">
        <v>561</v>
      </c>
      <c r="C4" s="6" t="n">
        <v>250255</v>
      </c>
      <c r="D4" s="6" t="n">
        <v>245849</v>
      </c>
      <c r="E4" s="6" t="n">
        <v>193177</v>
      </c>
    </row>
    <row r="5" spans="1:6">
      <c r="A5" s="4" t="s">
        <v>562</v>
      </c>
      <c r="C5" s="6" t="n">
        <v>675585</v>
      </c>
      <c r="D5" s="6" t="n">
        <v>12415</v>
      </c>
      <c r="E5" s="6" t="n">
        <v>57313</v>
      </c>
    </row>
    <row r="6" spans="1:6">
      <c r="A6" s="4" t="s">
        <v>563</v>
      </c>
      <c r="C6" s="6" t="n">
        <v>-3820</v>
      </c>
      <c r="D6" s="6" t="n">
        <v>-5730</v>
      </c>
    </row>
    <row r="7" spans="1:6">
      <c r="A7" s="4" t="s">
        <v>564</v>
      </c>
      <c r="C7" s="6" t="n">
        <v>-36547</v>
      </c>
      <c r="D7" s="6" t="n">
        <v>-2279</v>
      </c>
      <c r="E7" s="6" t="n">
        <v>-4641</v>
      </c>
    </row>
    <row r="8" spans="1:6">
      <c r="A8" s="4" t="s">
        <v>565</v>
      </c>
      <c r="C8" s="6" t="n">
        <v>2199509</v>
      </c>
      <c r="D8" s="6" t="n">
        <v>250255</v>
      </c>
      <c r="E8" s="6" t="n">
        <v>245849</v>
      </c>
      <c r="F8" s="6" t="n">
        <v>193177</v>
      </c>
    </row>
    <row r="9" spans="1:6">
      <c r="A9" s="4" t="s">
        <v>566</v>
      </c>
      <c r="B9" s="4" t="s">
        <v>337</v>
      </c>
      <c r="C9" s="6" t="n">
        <v>1420823</v>
      </c>
    </row>
    <row r="10" spans="1:6">
      <c r="A10" s="4" t="s">
        <v>567</v>
      </c>
      <c r="C10" s="6" t="n">
        <v>-106787</v>
      </c>
    </row>
    <row r="11" spans="1:6">
      <c r="A11" s="4" t="s">
        <v>568</v>
      </c>
      <c r="C11" s="6" t="n">
        <v>1560477</v>
      </c>
    </row>
    <row r="12" spans="1:6">
      <c r="A12" s="4" t="s">
        <v>569</v>
      </c>
      <c r="C12" s="6" t="n">
        <v>2139323</v>
      </c>
    </row>
    <row r="13" spans="1:6">
      <c r="A13" s="4" t="s">
        <v>570</v>
      </c>
      <c r="C13" s="6" t="n">
        <v>103129</v>
      </c>
    </row>
    <row r="14" spans="1:6">
      <c r="A14" s="3" t="s">
        <v>571</v>
      </c>
    </row>
    <row r="15" spans="1:6">
      <c r="A15" s="4" t="s">
        <v>572</v>
      </c>
      <c r="C15" s="9" t="n">
        <v>8.960000000000001</v>
      </c>
      <c r="D15" s="9" t="n">
        <v>8.880000000000001</v>
      </c>
      <c r="E15" s="9" t="n">
        <v>8.119999999999999</v>
      </c>
    </row>
    <row r="16" spans="1:6">
      <c r="A16" s="4" t="s">
        <v>573</v>
      </c>
      <c r="C16" s="13" t="n">
        <v>2.98</v>
      </c>
      <c r="D16" s="13" t="n">
        <v>7.59</v>
      </c>
    </row>
    <row r="17" spans="1:6">
      <c r="A17" s="4" t="s">
        <v>574</v>
      </c>
      <c r="C17" s="13" t="n">
        <v>3.38</v>
      </c>
      <c r="D17" s="13" t="n">
        <v>4.36</v>
      </c>
      <c r="E17" s="13" t="n">
        <v>11.52</v>
      </c>
    </row>
    <row r="18" spans="1:6">
      <c r="A18" s="4" t="s">
        <v>575</v>
      </c>
      <c r="C18" s="13" t="n">
        <v>8.48</v>
      </c>
      <c r="D18" s="13" t="n">
        <v>3.82</v>
      </c>
      <c r="E18" s="13" t="n">
        <v>9.449999999999999</v>
      </c>
    </row>
    <row r="19" spans="1:6">
      <c r="A19" s="4" t="s">
        <v>576</v>
      </c>
      <c r="C19" s="13" t="n">
        <v>9.84</v>
      </c>
      <c r="D19" s="9" t="n">
        <v>8.960000000000001</v>
      </c>
      <c r="E19" s="9" t="n">
        <v>8.880000000000001</v>
      </c>
      <c r="F19" s="9" t="n">
        <v>8.119999999999999</v>
      </c>
    </row>
    <row r="20" spans="1:6">
      <c r="A20" s="4" t="s">
        <v>577</v>
      </c>
      <c r="B20" s="4" t="s">
        <v>337</v>
      </c>
      <c r="C20" s="13" t="n">
        <v>15.16</v>
      </c>
    </row>
    <row r="21" spans="1:6">
      <c r="A21" s="4" t="s">
        <v>578</v>
      </c>
      <c r="C21" s="13" t="n">
        <v>47.2</v>
      </c>
    </row>
    <row r="22" spans="1:6">
      <c r="A22" s="4" t="s">
        <v>579</v>
      </c>
      <c r="C22" s="13" t="n">
        <v>11.99</v>
      </c>
    </row>
    <row r="23" spans="1:6">
      <c r="A23" s="4" t="s">
        <v>580</v>
      </c>
      <c r="C23" s="9" t="n">
        <v>9.99</v>
      </c>
    </row>
    <row r="24" spans="1:6">
      <c r="A24" s="3" t="s">
        <v>581</v>
      </c>
    </row>
    <row r="25" spans="1:6">
      <c r="A25" s="4" t="s">
        <v>582</v>
      </c>
      <c r="D25" s="4" t="s">
        <v>583</v>
      </c>
      <c r="E25" s="4" t="s">
        <v>584</v>
      </c>
      <c r="F25" s="4" t="s">
        <v>585</v>
      </c>
    </row>
    <row r="26" spans="1:6">
      <c r="A26" s="4" t="s">
        <v>586</v>
      </c>
      <c r="D26" s="4" t="s">
        <v>587</v>
      </c>
    </row>
    <row r="27" spans="1:6">
      <c r="A27" s="4" t="s">
        <v>588</v>
      </c>
      <c r="C27" s="4" t="s">
        <v>589</v>
      </c>
    </row>
    <row r="28" spans="1:6">
      <c r="A28" s="4" t="s">
        <v>590</v>
      </c>
      <c r="C28" s="4" t="s">
        <v>591</v>
      </c>
    </row>
    <row r="29" spans="1:6">
      <c r="A29" s="4" t="s">
        <v>592</v>
      </c>
      <c r="C29" s="4" t="s">
        <v>593</v>
      </c>
    </row>
    <row r="30" spans="1:6">
      <c r="A30" s="3" t="s">
        <v>594</v>
      </c>
    </row>
    <row r="31" spans="1:6">
      <c r="A31" s="4" t="s">
        <v>582</v>
      </c>
      <c r="F31" s="7" t="n">
        <v>6290</v>
      </c>
    </row>
    <row r="32" spans="1:6">
      <c r="A32" s="4" t="s">
        <v>588</v>
      </c>
      <c r="C32" s="7" t="n">
        <v>11060</v>
      </c>
    </row>
    <row r="33" spans="1:6">
      <c r="A33" s="4" t="s">
        <v>590</v>
      </c>
      <c r="C33" s="7" t="n">
        <v>8080</v>
      </c>
    </row>
    <row r="34" spans="1:6">
      <c r="A34" t="n"/>
    </row>
    <row r="35" spans="1:6">
      <c r="A35" s="4" t="s">
        <v>337</v>
      </c>
      <c r="B35" s="4" t="s">
        <v>595</v>
      </c>
    </row>
  </sheetData>
  <mergeCells count="4">
    <mergeCell ref="A1:B2"/>
    <mergeCell ref="C1:F1"/>
    <mergeCell ref="A34:E34"/>
    <mergeCell ref="B35:E3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80"/>
    <col customWidth="1" max="3" min="3" width="4"/>
  </cols>
  <sheetData>
    <row r="1" spans="1:3">
      <c r="A1" s="1" t="s">
        <v>596</v>
      </c>
      <c r="B1" s="2" t="s">
        <v>1</v>
      </c>
    </row>
    <row r="2" spans="1:3">
      <c r="B2" s="2" t="s">
        <v>597</v>
      </c>
    </row>
    <row r="3" spans="1:3">
      <c r="A3" s="3" t="s">
        <v>535</v>
      </c>
    </row>
    <row r="4" spans="1:3">
      <c r="A4" s="4" t="s">
        <v>566</v>
      </c>
      <c r="B4" s="6" t="n">
        <v>1420823</v>
      </c>
      <c r="C4" s="4" t="s">
        <v>337</v>
      </c>
    </row>
    <row r="5" spans="1:3">
      <c r="A5" s="4" t="s">
        <v>598</v>
      </c>
    </row>
    <row r="6" spans="1:3">
      <c r="A6" s="3" t="s">
        <v>535</v>
      </c>
    </row>
    <row r="7" spans="1:3">
      <c r="A7" s="4" t="s">
        <v>599</v>
      </c>
      <c r="B7" s="6" t="n">
        <v>2856</v>
      </c>
    </row>
    <row r="8" spans="1:3">
      <c r="A8" s="4" t="s">
        <v>566</v>
      </c>
      <c r="B8" s="6" t="n">
        <v>1420823</v>
      </c>
    </row>
    <row r="9" spans="1:3">
      <c r="A9" s="4" t="s">
        <v>600</v>
      </c>
      <c r="B9" s="6" t="n">
        <v>2</v>
      </c>
    </row>
    <row r="10" spans="1:3">
      <c r="A10" s="4" t="s">
        <v>601</v>
      </c>
      <c r="B10" s="7" t="n">
        <v>6052</v>
      </c>
    </row>
    <row r="11" spans="1:3">
      <c r="A11" t="n"/>
    </row>
    <row r="12" spans="1:3">
      <c r="A12" s="4" t="s">
        <v>337</v>
      </c>
      <c r="B12" s="4" t="s">
        <v>595</v>
      </c>
    </row>
  </sheetData>
  <mergeCells count="5">
    <mergeCell ref="A1:A2"/>
    <mergeCell ref="B1:C1"/>
    <mergeCell ref="B2:C2"/>
    <mergeCell ref="A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84</v>
      </c>
    </row>
    <row r="3" spans="1:4">
      <c r="A3" s="3" t="s">
        <v>603</v>
      </c>
    </row>
    <row r="4" spans="1:4">
      <c r="A4" s="4" t="s">
        <v>604</v>
      </c>
      <c r="B4" s="7" t="n">
        <v>326</v>
      </c>
      <c r="C4" s="7" t="n">
        <v>244</v>
      </c>
      <c r="D4" s="7" t="n">
        <v>298</v>
      </c>
    </row>
    <row r="5" spans="1:4">
      <c r="A5" s="4" t="s">
        <v>87</v>
      </c>
    </row>
    <row r="6" spans="1:4">
      <c r="A6" s="3" t="s">
        <v>603</v>
      </c>
    </row>
    <row r="7" spans="1:4">
      <c r="A7" s="4" t="s">
        <v>604</v>
      </c>
      <c r="B7" s="6" t="n">
        <v>95</v>
      </c>
      <c r="C7" s="6" t="n">
        <v>81</v>
      </c>
      <c r="D7" s="6" t="n">
        <v>127</v>
      </c>
    </row>
    <row r="8" spans="1:4">
      <c r="A8" s="4" t="s">
        <v>605</v>
      </c>
    </row>
    <row r="9" spans="1:4">
      <c r="A9" s="3" t="s">
        <v>603</v>
      </c>
    </row>
    <row r="10" spans="1:4">
      <c r="A10" s="4" t="s">
        <v>604</v>
      </c>
      <c r="B10" s="7" t="n">
        <v>231</v>
      </c>
      <c r="C10" s="7" t="n">
        <v>163</v>
      </c>
      <c r="D10" s="7" t="n">
        <v>1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6"/>
  </cols>
  <sheetData>
    <row r="1" spans="1:4">
      <c r="A1" s="1" t="s">
        <v>606</v>
      </c>
      <c r="B1" s="2" t="s">
        <v>1</v>
      </c>
    </row>
    <row r="2" spans="1:4">
      <c r="B2" s="2" t="s">
        <v>2</v>
      </c>
      <c r="C2" s="2" t="s">
        <v>32</v>
      </c>
      <c r="D2" s="2" t="s">
        <v>84</v>
      </c>
    </row>
    <row r="3" spans="1:4">
      <c r="A3" s="4" t="s">
        <v>274</v>
      </c>
    </row>
    <row r="4" spans="1:4">
      <c r="A4" s="3" t="s">
        <v>607</v>
      </c>
    </row>
    <row r="5" spans="1:4">
      <c r="A5" s="4" t="s">
        <v>366</v>
      </c>
      <c r="B5" s="4" t="s">
        <v>608</v>
      </c>
      <c r="C5" s="4" t="s">
        <v>609</v>
      </c>
      <c r="D5" s="4" t="s">
        <v>610</v>
      </c>
    </row>
    <row r="6" spans="1:4">
      <c r="A6" s="4" t="s">
        <v>368</v>
      </c>
      <c r="B6" s="4" t="s">
        <v>611</v>
      </c>
      <c r="C6" s="4" t="s">
        <v>612</v>
      </c>
      <c r="D6" s="4" t="s">
        <v>613</v>
      </c>
    </row>
    <row r="7" spans="1:4">
      <c r="A7" s="4" t="s">
        <v>370</v>
      </c>
      <c r="B7" s="4" t="s">
        <v>614</v>
      </c>
      <c r="C7" s="4" t="s">
        <v>615</v>
      </c>
      <c r="D7" s="4" t="s">
        <v>371</v>
      </c>
    </row>
    <row r="8" spans="1:4">
      <c r="A8" s="4" t="s">
        <v>372</v>
      </c>
      <c r="B8" s="4" t="s">
        <v>373</v>
      </c>
      <c r="C8" s="4" t="s">
        <v>373</v>
      </c>
      <c r="D8" s="4" t="s">
        <v>373</v>
      </c>
    </row>
    <row r="9" spans="1:4">
      <c r="A9" s="4" t="s">
        <v>277</v>
      </c>
    </row>
    <row r="10" spans="1:4">
      <c r="A10" s="3" t="s">
        <v>607</v>
      </c>
    </row>
    <row r="11" spans="1:4">
      <c r="A11" s="4" t="s">
        <v>366</v>
      </c>
      <c r="B11" s="4" t="s">
        <v>616</v>
      </c>
      <c r="C11" s="4" t="s">
        <v>609</v>
      </c>
      <c r="D11" s="4" t="s">
        <v>610</v>
      </c>
    </row>
    <row r="12" spans="1:4">
      <c r="A12" s="4" t="s">
        <v>368</v>
      </c>
      <c r="B12" s="4" t="s">
        <v>617</v>
      </c>
      <c r="C12" s="4" t="s">
        <v>612</v>
      </c>
      <c r="D12" s="4" t="s">
        <v>618</v>
      </c>
    </row>
    <row r="13" spans="1:4">
      <c r="A13" s="4" t="s">
        <v>370</v>
      </c>
      <c r="B13" s="4" t="s">
        <v>619</v>
      </c>
      <c r="C13" s="4" t="s">
        <v>615</v>
      </c>
      <c r="D13" s="4" t="s">
        <v>371</v>
      </c>
    </row>
    <row r="14" spans="1:4">
      <c r="A14" s="4" t="s">
        <v>372</v>
      </c>
      <c r="B14" s="4" t="s">
        <v>373</v>
      </c>
      <c r="C14" s="4" t="s">
        <v>373</v>
      </c>
      <c r="D14" s="4" t="s">
        <v>37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0</v>
      </c>
      <c r="B1" s="2" t="s">
        <v>1</v>
      </c>
    </row>
    <row r="2" spans="1:3">
      <c r="B2" s="2" t="s">
        <v>2</v>
      </c>
      <c r="C2" s="2" t="s">
        <v>32</v>
      </c>
    </row>
    <row r="3" spans="1:3">
      <c r="A3" s="3" t="s">
        <v>621</v>
      </c>
    </row>
    <row r="4" spans="1:3">
      <c r="A4" s="4" t="s">
        <v>622</v>
      </c>
      <c r="B4" s="4" t="s">
        <v>623</v>
      </c>
      <c r="C4" s="4" t="s">
        <v>623</v>
      </c>
    </row>
    <row r="5" spans="1:3">
      <c r="A5" s="4" t="s">
        <v>624</v>
      </c>
      <c r="B5" s="4" t="s">
        <v>625</v>
      </c>
      <c r="C5" s="4" t="s">
        <v>626</v>
      </c>
    </row>
    <row r="6" spans="1:3">
      <c r="A6" s="4" t="s">
        <v>627</v>
      </c>
      <c r="B6" s="4" t="s">
        <v>628</v>
      </c>
      <c r="C6" s="4" t="s">
        <v>629</v>
      </c>
    </row>
    <row r="7" spans="1:3">
      <c r="A7" s="4" t="s">
        <v>630</v>
      </c>
      <c r="B7" s="4" t="s">
        <v>631</v>
      </c>
      <c r="C7" s="4" t="s">
        <v>632</v>
      </c>
    </row>
    <row r="8" spans="1:3">
      <c r="A8" s="4" t="s">
        <v>633</v>
      </c>
      <c r="B8" s="4" t="s">
        <v>634</v>
      </c>
      <c r="C8" s="4" t="s">
        <v>373</v>
      </c>
    </row>
    <row r="9" spans="1:3">
      <c r="A9" s="4" t="s">
        <v>635</v>
      </c>
      <c r="B9" s="4" t="s">
        <v>636</v>
      </c>
      <c r="C9" s="4" t="s">
        <v>637</v>
      </c>
    </row>
    <row r="10" spans="1:3">
      <c r="A10" s="4" t="s">
        <v>638</v>
      </c>
      <c r="B10" s="4" t="s">
        <v>639</v>
      </c>
      <c r="C10" s="4" t="s">
        <v>640</v>
      </c>
    </row>
    <row r="11" spans="1:3">
      <c r="A11" s="4" t="s">
        <v>641</v>
      </c>
      <c r="B11" s="4" t="s">
        <v>373</v>
      </c>
      <c r="C11" s="4" t="s">
        <v>3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42</v>
      </c>
      <c r="B1" s="2" t="s">
        <v>2</v>
      </c>
      <c r="C1" s="2" t="s">
        <v>32</v>
      </c>
    </row>
    <row r="2" spans="1:3">
      <c r="A2" s="3" t="s">
        <v>643</v>
      </c>
    </row>
    <row r="3" spans="1:3">
      <c r="A3" s="4" t="s">
        <v>644</v>
      </c>
      <c r="B3" s="7" t="n">
        <v>1285</v>
      </c>
      <c r="C3" s="7" t="n">
        <v>1382</v>
      </c>
    </row>
    <row r="4" spans="1:3">
      <c r="A4" s="4" t="s">
        <v>645</v>
      </c>
      <c r="B4" s="6" t="n">
        <v>17650</v>
      </c>
      <c r="C4" s="6" t="n">
        <v>44083</v>
      </c>
    </row>
    <row r="5" spans="1:3">
      <c r="A5" s="4" t="s">
        <v>646</v>
      </c>
      <c r="B5" s="6" t="n">
        <v>2625</v>
      </c>
      <c r="C5" s="6" t="n">
        <v>6467</v>
      </c>
    </row>
    <row r="6" spans="1:3">
      <c r="A6" s="4" t="s">
        <v>647</v>
      </c>
      <c r="B6" s="6" t="n">
        <v>95</v>
      </c>
      <c r="C6" s="6" t="n">
        <v>43</v>
      </c>
    </row>
    <row r="7" spans="1:3">
      <c r="A7" s="4" t="s">
        <v>648</v>
      </c>
      <c r="B7" s="6" t="n">
        <v>-21655</v>
      </c>
      <c r="C7" s="6" t="n">
        <v>-51975</v>
      </c>
    </row>
    <row r="8" spans="1:3">
      <c r="A8" s="4" t="s">
        <v>649</v>
      </c>
      <c r="B8" s="7" t="n">
        <v>0</v>
      </c>
      <c r="C8"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Q39"/>
  <sheetViews>
    <sheetView workbookViewId="0">
      <selection activeCell="A1" sqref="A1"/>
    </sheetView>
  </sheetViews>
  <sheetFormatPr baseColWidth="10" defaultRowHeight="15"/>
  <cols>
    <col customWidth="1" max="1" min="1" width="80"/>
    <col customWidth="1" max="2" min="2" width="11"/>
    <col customWidth="1" max="3" min="3" width="38"/>
    <col customWidth="1" max="4" min="4" width="37"/>
    <col customWidth="1" max="5" min="5" width="37"/>
    <col customWidth="1" max="6" min="6" width="39"/>
    <col customWidth="1" max="7" min="7" width="35"/>
    <col customWidth="1" max="8" min="8" width="72"/>
    <col customWidth="1" max="9" min="9" width="71"/>
    <col customWidth="1" max="10" min="10" width="71"/>
    <col customWidth="1" max="11" min="11" width="71"/>
    <col customWidth="1" max="12" min="12" width="20"/>
    <col customWidth="1" max="13" min="13" width="58"/>
    <col customWidth="1" max="14" min="14" width="27"/>
    <col customWidth="1" max="15" min="15" width="65"/>
    <col customWidth="1" max="16" min="16" width="39"/>
    <col customWidth="1" max="17" min="17" width="20"/>
  </cols>
  <sheetData>
    <row r="1" spans="1:17">
      <c r="A1" s="1" t="s">
        <v>100</v>
      </c>
      <c r="B1" s="2" t="s">
        <v>101</v>
      </c>
      <c r="C1" s="2" t="s">
        <v>102</v>
      </c>
      <c r="D1" s="2" t="s">
        <v>103</v>
      </c>
      <c r="E1" s="2" t="s">
        <v>104</v>
      </c>
      <c r="F1" s="2" t="s">
        <v>105</v>
      </c>
      <c r="G1" s="2" t="s">
        <v>106</v>
      </c>
      <c r="H1" s="2" t="s">
        <v>107</v>
      </c>
      <c r="I1" s="2" t="s">
        <v>108</v>
      </c>
      <c r="J1" s="2" t="s">
        <v>109</v>
      </c>
      <c r="K1" s="2" t="s">
        <v>110</v>
      </c>
      <c r="L1" s="2" t="s">
        <v>111</v>
      </c>
      <c r="M1" s="2" t="s">
        <v>112</v>
      </c>
      <c r="N1" s="2" t="s">
        <v>113</v>
      </c>
      <c r="O1" s="2" t="s">
        <v>114</v>
      </c>
      <c r="P1" s="2" t="s">
        <v>115</v>
      </c>
      <c r="Q1" s="2" t="s">
        <v>116</v>
      </c>
    </row>
    <row r="2" spans="1:17">
      <c r="A2" s="4" t="s">
        <v>117</v>
      </c>
      <c r="L2" s="6" t="n">
        <v>365214</v>
      </c>
    </row>
    <row r="3" spans="1:17">
      <c r="A3" s="4" t="s">
        <v>118</v>
      </c>
      <c r="B3" s="7" t="n">
        <v>-93340</v>
      </c>
      <c r="N3" s="7" t="n">
        <v>6356</v>
      </c>
      <c r="Q3" s="7" t="n">
        <v>-99696</v>
      </c>
    </row>
    <row r="4" spans="1:17">
      <c r="A4" s="4" t="s">
        <v>118</v>
      </c>
      <c r="G4" s="7" t="n">
        <v>98899</v>
      </c>
    </row>
    <row r="5" spans="1:17">
      <c r="A5" s="4" t="s">
        <v>117</v>
      </c>
      <c r="G5" s="6" t="n">
        <v>78932729</v>
      </c>
    </row>
    <row r="6" spans="1:17">
      <c r="A6" s="4" t="s">
        <v>119</v>
      </c>
      <c r="B6" s="6" t="n">
        <v>298</v>
      </c>
      <c r="N6" s="6" t="n">
        <v>298</v>
      </c>
    </row>
    <row r="7" spans="1:17">
      <c r="A7" s="4" t="s">
        <v>120</v>
      </c>
      <c r="H7" s="7" t="n">
        <v>4961</v>
      </c>
      <c r="I7" s="7" t="n">
        <v>781</v>
      </c>
    </row>
    <row r="8" spans="1:17">
      <c r="A8" s="4" t="s">
        <v>121</v>
      </c>
      <c r="H8" s="6" t="n">
        <v>3907512</v>
      </c>
      <c r="I8" s="6" t="n">
        <v>629630</v>
      </c>
    </row>
    <row r="9" spans="1:17">
      <c r="A9" s="4" t="s">
        <v>93</v>
      </c>
      <c r="B9" s="6" t="n">
        <v>-9966</v>
      </c>
      <c r="Q9" s="6" t="n">
        <v>-9966</v>
      </c>
    </row>
    <row r="10" spans="1:17">
      <c r="A10" s="4" t="s">
        <v>122</v>
      </c>
      <c r="L10" s="6" t="n">
        <v>365214</v>
      </c>
    </row>
    <row r="11" spans="1:17">
      <c r="A11" s="4" t="s">
        <v>123</v>
      </c>
      <c r="B11" s="6" t="n">
        <v>-103008</v>
      </c>
      <c r="N11" s="6" t="n">
        <v>6654</v>
      </c>
      <c r="Q11" s="6" t="n">
        <v>-109662</v>
      </c>
    </row>
    <row r="12" spans="1:17">
      <c r="A12" s="4" t="s">
        <v>123</v>
      </c>
      <c r="G12" s="7" t="n">
        <v>104641</v>
      </c>
    </row>
    <row r="13" spans="1:17">
      <c r="A13" s="4" t="s">
        <v>122</v>
      </c>
      <c r="G13" s="6" t="n">
        <v>83469871</v>
      </c>
    </row>
    <row r="14" spans="1:17">
      <c r="A14" s="4" t="s">
        <v>119</v>
      </c>
      <c r="B14" s="6" t="n">
        <v>244</v>
      </c>
      <c r="N14" s="6" t="n">
        <v>244</v>
      </c>
    </row>
    <row r="15" spans="1:17">
      <c r="A15" s="4" t="s">
        <v>124</v>
      </c>
      <c r="B15" s="7" t="n">
        <v>25</v>
      </c>
      <c r="N15" s="6" t="n">
        <v>25</v>
      </c>
    </row>
    <row r="16" spans="1:17">
      <c r="A16" s="4" t="s">
        <v>125</v>
      </c>
      <c r="B16" s="6" t="n">
        <v>5730</v>
      </c>
      <c r="L16" s="6" t="n">
        <v>5730</v>
      </c>
    </row>
    <row r="17" spans="1:17">
      <c r="A17" s="4" t="s">
        <v>120</v>
      </c>
      <c r="G17" s="7" t="n">
        <v>4236</v>
      </c>
    </row>
    <row r="18" spans="1:17">
      <c r="A18" s="4" t="s">
        <v>121</v>
      </c>
      <c r="J18" s="6" t="n">
        <v>3935140</v>
      </c>
    </row>
    <row r="19" spans="1:17">
      <c r="A19" s="4" t="s">
        <v>93</v>
      </c>
      <c r="B19" s="7" t="n">
        <v>-6613</v>
      </c>
      <c r="Q19" s="6" t="n">
        <v>-6613</v>
      </c>
    </row>
    <row r="20" spans="1:17">
      <c r="A20" s="4" t="s">
        <v>126</v>
      </c>
      <c r="L20" s="6" t="n">
        <v>370944</v>
      </c>
    </row>
    <row r="21" spans="1:17">
      <c r="A21" s="4" t="s">
        <v>127</v>
      </c>
      <c r="B21" s="6" t="n">
        <v>-109352</v>
      </c>
      <c r="N21" s="6" t="n">
        <v>6923</v>
      </c>
      <c r="Q21" s="6" t="n">
        <v>-116275</v>
      </c>
    </row>
    <row r="22" spans="1:17">
      <c r="A22" s="4" t="s">
        <v>127</v>
      </c>
      <c r="B22" s="7" t="n">
        <v>108877</v>
      </c>
      <c r="G22" s="7" t="n">
        <v>108877</v>
      </c>
    </row>
    <row r="23" spans="1:17">
      <c r="A23" s="4" t="s">
        <v>126</v>
      </c>
      <c r="B23" s="6" t="n">
        <v>87405011</v>
      </c>
      <c r="C23" s="6" t="n">
        <v>46429980</v>
      </c>
      <c r="D23" s="6" t="n">
        <v>629630</v>
      </c>
      <c r="E23" s="6" t="n">
        <v>3935140</v>
      </c>
      <c r="G23" s="6" t="n">
        <v>87405011</v>
      </c>
    </row>
    <row r="24" spans="1:17">
      <c r="A24" s="4" t="s">
        <v>119</v>
      </c>
      <c r="B24" s="7" t="n">
        <v>326</v>
      </c>
      <c r="N24" s="6" t="n">
        <v>326</v>
      </c>
    </row>
    <row r="25" spans="1:17">
      <c r="A25" s="4" t="s">
        <v>124</v>
      </c>
      <c r="B25" s="7" t="n">
        <v>13</v>
      </c>
      <c r="N25" s="6" t="n">
        <v>13</v>
      </c>
    </row>
    <row r="26" spans="1:17">
      <c r="A26" s="4" t="s">
        <v>125</v>
      </c>
      <c r="B26" s="6" t="n">
        <v>3820</v>
      </c>
      <c r="L26" s="6" t="n">
        <v>3820</v>
      </c>
    </row>
    <row r="27" spans="1:17">
      <c r="A27" s="4" t="s">
        <v>120</v>
      </c>
      <c r="G27" s="7" t="n">
        <v>7259</v>
      </c>
    </row>
    <row r="28" spans="1:17">
      <c r="A28" s="4" t="s">
        <v>121</v>
      </c>
      <c r="G28" s="6" t="n">
        <v>5788522</v>
      </c>
    </row>
    <row r="29" spans="1:17">
      <c r="A29" s="4" t="s">
        <v>128</v>
      </c>
      <c r="B29" s="7" t="n">
        <v>117647</v>
      </c>
      <c r="F29" s="7" t="n">
        <v>241</v>
      </c>
      <c r="G29" s="7" t="n">
        <v>-117647</v>
      </c>
      <c r="K29" s="7" t="n">
        <v>1511</v>
      </c>
      <c r="L29" s="7" t="n">
        <v>6</v>
      </c>
      <c r="N29" s="6" t="n">
        <v>117641</v>
      </c>
      <c r="O29" s="7" t="n">
        <v>241</v>
      </c>
    </row>
    <row r="30" spans="1:17">
      <c r="A30" s="4" t="s">
        <v>129</v>
      </c>
      <c r="G30" s="6" t="n">
        <v>-94705256</v>
      </c>
      <c r="K30" s="6" t="n">
        <v>1511723</v>
      </c>
      <c r="L30" s="6" t="n">
        <v>6148161</v>
      </c>
      <c r="M30" s="6" t="n">
        <v>25787</v>
      </c>
    </row>
    <row r="31" spans="1:17">
      <c r="A31" s="4" t="s">
        <v>129</v>
      </c>
      <c r="G31" s="6" t="n">
        <v>-94705256</v>
      </c>
      <c r="K31" s="6" t="n">
        <v>1511723</v>
      </c>
      <c r="L31" s="6" t="n">
        <v>6148161</v>
      </c>
      <c r="M31" s="6" t="n">
        <v>25787</v>
      </c>
    </row>
    <row r="32" spans="1:17">
      <c r="A32" s="4" t="s">
        <v>130</v>
      </c>
      <c r="B32" s="6" t="n">
        <v>774</v>
      </c>
      <c r="N32" s="6" t="n">
        <v>774</v>
      </c>
    </row>
    <row r="33" spans="1:17">
      <c r="A33" s="4" t="s">
        <v>131</v>
      </c>
      <c r="B33" s="6" t="n">
        <v>36537</v>
      </c>
      <c r="L33" s="7" t="n">
        <v>5</v>
      </c>
      <c r="N33" s="6" t="n">
        <v>36532</v>
      </c>
    </row>
    <row r="34" spans="1:17">
      <c r="A34" s="4" t="s">
        <v>132</v>
      </c>
      <c r="L34" s="6" t="n">
        <v>4881373</v>
      </c>
    </row>
    <row r="35" spans="1:17">
      <c r="A35" s="4" t="s">
        <v>98</v>
      </c>
      <c r="B35" s="6" t="n">
        <v>1</v>
      </c>
      <c r="P35" s="7" t="n">
        <v>1</v>
      </c>
    </row>
    <row r="36" spans="1:17">
      <c r="A36" s="4" t="s">
        <v>93</v>
      </c>
      <c r="B36" s="6" t="n">
        <v>-14762</v>
      </c>
      <c r="Q36" s="6" t="n">
        <v>-14762</v>
      </c>
    </row>
    <row r="37" spans="1:17">
      <c r="A37" s="4" t="s">
        <v>133</v>
      </c>
      <c r="L37" s="6" t="n">
        <v>11430085</v>
      </c>
    </row>
    <row r="38" spans="1:17">
      <c r="A38" s="4" t="s">
        <v>134</v>
      </c>
      <c r="B38" s="7" t="n">
        <v>31425</v>
      </c>
      <c r="L38" s="7" t="n">
        <v>11</v>
      </c>
      <c r="N38" s="7" t="n">
        <v>162450</v>
      </c>
      <c r="P38" s="7" t="n">
        <v>1</v>
      </c>
      <c r="Q38" s="7" t="n">
        <v>-131037</v>
      </c>
    </row>
    <row r="39" spans="1:17">
      <c r="A39" s="4" t="s">
        <v>133</v>
      </c>
      <c r="B39" s="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r="A1" s="1" t="s">
        <v>650</v>
      </c>
      <c r="B1" s="2" t="s">
        <v>1</v>
      </c>
    </row>
    <row r="2" spans="1:5">
      <c r="B2" s="2" t="s">
        <v>2</v>
      </c>
      <c r="C2" s="2" t="s">
        <v>32</v>
      </c>
      <c r="D2" s="2" t="s">
        <v>84</v>
      </c>
      <c r="E2" s="2" t="s">
        <v>651</v>
      </c>
    </row>
    <row r="3" spans="1:5">
      <c r="A3" s="3" t="s">
        <v>652</v>
      </c>
    </row>
    <row r="4" spans="1:5">
      <c r="A4" s="4" t="s">
        <v>653</v>
      </c>
      <c r="B4" s="7" t="n">
        <v>5600</v>
      </c>
    </row>
    <row r="5" spans="1:5">
      <c r="A5" s="4" t="s">
        <v>654</v>
      </c>
      <c r="B5" s="6" t="n">
        <v>1314</v>
      </c>
      <c r="C5" s="7" t="n">
        <v>2570</v>
      </c>
      <c r="D5" s="7" t="n">
        <v>2517</v>
      </c>
    </row>
    <row r="6" spans="1:5">
      <c r="A6" s="4" t="s">
        <v>655</v>
      </c>
    </row>
    <row r="7" spans="1:5">
      <c r="A7" s="3" t="s">
        <v>652</v>
      </c>
    </row>
    <row r="8" spans="1:5">
      <c r="A8" s="4" t="s">
        <v>656</v>
      </c>
      <c r="B8" s="6" t="n">
        <v>20</v>
      </c>
    </row>
    <row r="9" spans="1:5">
      <c r="A9" s="4" t="s">
        <v>657</v>
      </c>
    </row>
    <row r="10" spans="1:5">
      <c r="A10" s="3" t="s">
        <v>652</v>
      </c>
    </row>
    <row r="11" spans="1:5">
      <c r="A11" s="4" t="s">
        <v>656</v>
      </c>
      <c r="B11" s="7" t="n">
        <v>44800</v>
      </c>
      <c r="E11" s="7" t="n">
        <v>78500</v>
      </c>
    </row>
    <row r="12" spans="1:5">
      <c r="A12" s="4" t="s">
        <v>658</v>
      </c>
      <c r="B12" s="4" t="s">
        <v>659</v>
      </c>
    </row>
    <row r="13" spans="1:5">
      <c r="A13" s="4" t="s">
        <v>660</v>
      </c>
      <c r="E13" s="7" t="n">
        <v>26700</v>
      </c>
    </row>
    <row r="14" spans="1:5">
      <c r="A14" s="4" t="s">
        <v>661</v>
      </c>
    </row>
    <row r="15" spans="1:5">
      <c r="A15" s="3" t="s">
        <v>652</v>
      </c>
    </row>
    <row r="16" spans="1:5">
      <c r="A16" s="4" t="s">
        <v>656</v>
      </c>
      <c r="B16" s="7" t="n">
        <v>41600</v>
      </c>
    </row>
    <row r="17" spans="1:5">
      <c r="A17" s="4" t="s">
        <v>658</v>
      </c>
      <c r="B17" s="4" t="s">
        <v>662</v>
      </c>
    </row>
    <row r="18" spans="1:5">
      <c r="A18" s="4" t="s">
        <v>663</v>
      </c>
      <c r="B18" s="7" t="n">
        <v>5200</v>
      </c>
    </row>
    <row r="19" spans="1:5">
      <c r="A19" s="4" t="s">
        <v>664</v>
      </c>
    </row>
    <row r="20" spans="1:5">
      <c r="A20" s="3" t="s">
        <v>652</v>
      </c>
    </row>
    <row r="21" spans="1:5">
      <c r="A21" s="4" t="s">
        <v>656</v>
      </c>
      <c r="B21" s="6" t="n">
        <v>61900</v>
      </c>
    </row>
    <row r="22" spans="1:5">
      <c r="A22" s="4" t="s">
        <v>660</v>
      </c>
      <c r="B22" s="7" t="n">
        <v>33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65</v>
      </c>
      <c r="B1" s="2" t="s">
        <v>1</v>
      </c>
    </row>
    <row r="2" spans="1:3">
      <c r="B2" s="2" t="s">
        <v>2</v>
      </c>
      <c r="C2" s="2" t="s">
        <v>32</v>
      </c>
    </row>
    <row r="3" spans="1:3">
      <c r="A3" s="3" t="s">
        <v>666</v>
      </c>
    </row>
    <row r="4" spans="1:3">
      <c r="A4" s="4" t="s">
        <v>354</v>
      </c>
      <c r="B4" s="7" t="n">
        <v>2570</v>
      </c>
      <c r="C4" s="7" t="n">
        <v>2517</v>
      </c>
    </row>
    <row r="5" spans="1:3">
      <c r="A5" s="4" t="s">
        <v>667</v>
      </c>
      <c r="B5" s="6" t="n">
        <v>-1347</v>
      </c>
    </row>
    <row r="6" spans="1:3">
      <c r="A6" s="4" t="s">
        <v>668</v>
      </c>
      <c r="B6" s="6" t="n">
        <v>91</v>
      </c>
      <c r="C6" s="6" t="n">
        <v>53</v>
      </c>
    </row>
    <row r="7" spans="1:3">
      <c r="A7" s="4" t="s">
        <v>358</v>
      </c>
      <c r="B7" s="7" t="n">
        <v>1314</v>
      </c>
      <c r="C7" s="7" t="n">
        <v>25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72"/>
    <col customWidth="1" max="2" min="2" width="14"/>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69</v>
      </c>
      <c r="B1" s="2" t="s">
        <v>670</v>
      </c>
      <c r="C1" s="2" t="s">
        <v>671</v>
      </c>
      <c r="D1" s="2" t="s">
        <v>672</v>
      </c>
      <c r="E1" s="2" t="s">
        <v>296</v>
      </c>
      <c r="F1" s="2" t="s">
        <v>673</v>
      </c>
      <c r="G1" s="2" t="s">
        <v>674</v>
      </c>
      <c r="H1" s="2" t="s">
        <v>675</v>
      </c>
      <c r="I1" s="2" t="s">
        <v>297</v>
      </c>
      <c r="J1" s="2" t="s">
        <v>676</v>
      </c>
      <c r="K1" s="2" t="s">
        <v>677</v>
      </c>
      <c r="L1" s="2" t="s">
        <v>678</v>
      </c>
      <c r="M1" s="2" t="s">
        <v>296</v>
      </c>
      <c r="N1" s="2" t="s">
        <v>297</v>
      </c>
      <c r="O1" s="2" t="s">
        <v>298</v>
      </c>
    </row>
    <row r="2" spans="1:15">
      <c r="A2" s="3" t="s">
        <v>679</v>
      </c>
    </row>
    <row r="3" spans="1:15">
      <c r="A3" s="4" t="s">
        <v>85</v>
      </c>
      <c r="E3" s="7" t="n">
        <v>109</v>
      </c>
      <c r="F3" s="7" t="n">
        <v>109</v>
      </c>
      <c r="G3" s="7" t="n">
        <v>860</v>
      </c>
      <c r="H3" s="7" t="n">
        <v>672</v>
      </c>
      <c r="I3" s="7" t="n">
        <v>672</v>
      </c>
      <c r="J3" s="7" t="n">
        <v>547</v>
      </c>
      <c r="K3" s="7" t="n">
        <v>297</v>
      </c>
      <c r="L3" s="7" t="n">
        <v>297</v>
      </c>
      <c r="M3" s="7" t="n">
        <v>1750</v>
      </c>
      <c r="N3" s="7" t="n">
        <v>1813</v>
      </c>
      <c r="O3" s="7" t="n">
        <v>523</v>
      </c>
    </row>
    <row r="4" spans="1:15">
      <c r="A4" s="4" t="s">
        <v>327</v>
      </c>
    </row>
    <row r="5" spans="1:15">
      <c r="A5" s="3" t="s">
        <v>679</v>
      </c>
    </row>
    <row r="6" spans="1:15">
      <c r="A6" s="4" t="s">
        <v>680</v>
      </c>
      <c r="C6" s="6" t="n">
        <v>2</v>
      </c>
    </row>
    <row r="7" spans="1:15">
      <c r="A7" s="4" t="s">
        <v>681</v>
      </c>
      <c r="C7" s="7" t="n">
        <v>1500</v>
      </c>
    </row>
    <row r="8" spans="1:15">
      <c r="A8" s="4" t="s">
        <v>682</v>
      </c>
      <c r="B8" s="4" t="s">
        <v>683</v>
      </c>
    </row>
    <row r="9" spans="1:15">
      <c r="A9" s="4" t="s">
        <v>151</v>
      </c>
      <c r="E9" s="6" t="n">
        <v>0</v>
      </c>
      <c r="I9" s="6" t="n">
        <v>1300</v>
      </c>
      <c r="M9" s="6" t="n">
        <v>0</v>
      </c>
      <c r="N9" s="6" t="n">
        <v>1300</v>
      </c>
    </row>
    <row r="10" spans="1:15">
      <c r="A10" s="4" t="s">
        <v>684</v>
      </c>
      <c r="M10" s="6" t="n">
        <v>1300</v>
      </c>
      <c r="N10" s="6" t="n">
        <v>1400</v>
      </c>
      <c r="O10" s="6" t="n">
        <v>300</v>
      </c>
    </row>
    <row r="11" spans="1:15">
      <c r="A11" s="4" t="s">
        <v>685</v>
      </c>
    </row>
    <row r="12" spans="1:15">
      <c r="A12" s="3" t="s">
        <v>679</v>
      </c>
    </row>
    <row r="13" spans="1:15">
      <c r="A13" s="4" t="s">
        <v>686</v>
      </c>
      <c r="C13" s="4" t="s">
        <v>687</v>
      </c>
    </row>
    <row r="14" spans="1:15">
      <c r="A14" s="4" t="s">
        <v>688</v>
      </c>
    </row>
    <row r="15" spans="1:15">
      <c r="A15" s="3" t="s">
        <v>679</v>
      </c>
    </row>
    <row r="16" spans="1:15">
      <c r="A16" s="4" t="s">
        <v>686</v>
      </c>
      <c r="C16" s="4" t="s">
        <v>689</v>
      </c>
    </row>
    <row r="17" spans="1:15">
      <c r="A17" s="4" t="s">
        <v>328</v>
      </c>
    </row>
    <row r="18" spans="1:15">
      <c r="A18" s="3" t="s">
        <v>679</v>
      </c>
    </row>
    <row r="19" spans="1:15">
      <c r="A19" s="4" t="s">
        <v>151</v>
      </c>
      <c r="E19" s="7" t="n">
        <v>700</v>
      </c>
      <c r="I19" s="7" t="n">
        <v>1200</v>
      </c>
      <c r="M19" s="6" t="n">
        <v>700</v>
      </c>
      <c r="N19" s="6" t="n">
        <v>1200</v>
      </c>
    </row>
    <row r="20" spans="1:15">
      <c r="A20" s="4" t="s">
        <v>85</v>
      </c>
      <c r="M20" s="7" t="n">
        <v>400</v>
      </c>
      <c r="N20" s="7" t="n">
        <v>400</v>
      </c>
      <c r="O20" s="7" t="n">
        <v>100</v>
      </c>
    </row>
    <row r="21" spans="1:15">
      <c r="A21" s="4" t="s">
        <v>690</v>
      </c>
      <c r="M21" s="4" t="s">
        <v>544</v>
      </c>
    </row>
    <row r="22" spans="1:15">
      <c r="A22" s="4" t="s">
        <v>691</v>
      </c>
    </row>
    <row r="23" spans="1:15">
      <c r="A23" s="3" t="s">
        <v>679</v>
      </c>
    </row>
    <row r="24" spans="1:15">
      <c r="A24" s="4" t="s">
        <v>692</v>
      </c>
      <c r="D24" s="7" t="n">
        <v>17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694</v>
      </c>
      <c r="J1" s="2" t="s">
        <v>1</v>
      </c>
    </row>
    <row r="2" spans="1:12">
      <c r="B2" s="2" t="s">
        <v>2</v>
      </c>
      <c r="C2" s="2" t="s">
        <v>402</v>
      </c>
      <c r="D2" s="2" t="s">
        <v>4</v>
      </c>
      <c r="E2" s="2" t="s">
        <v>695</v>
      </c>
      <c r="F2" s="2" t="s">
        <v>32</v>
      </c>
      <c r="G2" s="2" t="s">
        <v>696</v>
      </c>
      <c r="H2" s="2" t="s">
        <v>697</v>
      </c>
      <c r="I2" s="2" t="s">
        <v>698</v>
      </c>
      <c r="J2" s="2" t="s">
        <v>2</v>
      </c>
      <c r="K2" s="2" t="s">
        <v>32</v>
      </c>
      <c r="L2" s="2" t="s">
        <v>84</v>
      </c>
    </row>
    <row r="3" spans="1:12">
      <c r="A3" s="3" t="s">
        <v>699</v>
      </c>
    </row>
    <row r="4" spans="1:12">
      <c r="A4" s="4" t="s">
        <v>93</v>
      </c>
      <c r="B4" s="7" t="n">
        <v>-5129</v>
      </c>
      <c r="C4" s="7" t="n">
        <v>-5051</v>
      </c>
      <c r="D4" s="7" t="n">
        <v>-1724</v>
      </c>
      <c r="E4" s="7" t="n">
        <v>-2858</v>
      </c>
      <c r="F4" s="7" t="n">
        <v>-1302</v>
      </c>
      <c r="G4" s="7" t="n">
        <v>-1502</v>
      </c>
      <c r="H4" s="7" t="n">
        <v>-2075</v>
      </c>
      <c r="I4" s="7" t="n">
        <v>-1734</v>
      </c>
      <c r="J4" s="7" t="n">
        <v>-14762</v>
      </c>
      <c r="K4" s="7" t="n">
        <v>-6613</v>
      </c>
      <c r="L4" s="7" t="n">
        <v>-9966</v>
      </c>
    </row>
    <row r="5" spans="1:12">
      <c r="A5" s="4" t="s">
        <v>700</v>
      </c>
      <c r="J5" s="6" t="n">
        <v>4429093</v>
      </c>
      <c r="K5" s="6" t="n">
        <v>367586</v>
      </c>
      <c r="L5" s="6" t="n">
        <v>365214</v>
      </c>
    </row>
    <row r="6" spans="1:12">
      <c r="A6" s="4" t="s">
        <v>701</v>
      </c>
      <c r="B6" s="9" t="n">
        <v>-0.45</v>
      </c>
      <c r="C6" s="9" t="n">
        <v>-0.93</v>
      </c>
      <c r="D6" s="9" t="n">
        <v>-4.6</v>
      </c>
      <c r="E6" s="9" t="n">
        <v>-7.67</v>
      </c>
      <c r="F6" s="9" t="n">
        <v>-3.51</v>
      </c>
      <c r="G6" s="9" t="n">
        <v>-4.08</v>
      </c>
      <c r="H6" s="9" t="n">
        <v>-5.68</v>
      </c>
      <c r="I6" s="9" t="n">
        <v>-4.75</v>
      </c>
      <c r="J6" s="9" t="n">
        <v>-3.33</v>
      </c>
      <c r="K6" s="9" t="n">
        <v>-17.99</v>
      </c>
      <c r="L6" s="9" t="n">
        <v>-27.2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84</v>
      </c>
    </row>
    <row r="3" spans="1:4">
      <c r="A3" s="3" t="s">
        <v>703</v>
      </c>
    </row>
    <row r="4" spans="1:4">
      <c r="A4" s="4" t="s">
        <v>704</v>
      </c>
      <c r="B4" s="6" t="n">
        <v>6053589</v>
      </c>
      <c r="C4" s="6" t="n">
        <v>3627995</v>
      </c>
      <c r="D4" s="6" t="n">
        <v>3448300</v>
      </c>
    </row>
    <row r="5" spans="1:4">
      <c r="A5" s="4" t="s">
        <v>705</v>
      </c>
    </row>
    <row r="6" spans="1:4">
      <c r="A6" s="3" t="s">
        <v>703</v>
      </c>
    </row>
    <row r="7" spans="1:4">
      <c r="A7" s="4" t="s">
        <v>704</v>
      </c>
      <c r="C7" s="6" t="n">
        <v>3338871</v>
      </c>
      <c r="D7" s="6" t="n">
        <v>3188549</v>
      </c>
    </row>
    <row r="8" spans="1:4">
      <c r="A8" s="4" t="s">
        <v>706</v>
      </c>
    </row>
    <row r="9" spans="1:4">
      <c r="A9" s="3" t="s">
        <v>703</v>
      </c>
    </row>
    <row r="10" spans="1:4">
      <c r="A10" s="4" t="s">
        <v>704</v>
      </c>
      <c r="B10" s="6" t="n">
        <v>2200890</v>
      </c>
      <c r="C10" s="6" t="n">
        <v>250255</v>
      </c>
      <c r="D10" s="6" t="n">
        <v>257889</v>
      </c>
    </row>
    <row r="11" spans="1:4">
      <c r="A11" s="4" t="s">
        <v>707</v>
      </c>
    </row>
    <row r="12" spans="1:4">
      <c r="A12" s="3" t="s">
        <v>703</v>
      </c>
    </row>
    <row r="13" spans="1:4">
      <c r="A13" s="4" t="s">
        <v>704</v>
      </c>
      <c r="C13" s="6" t="n">
        <v>37580</v>
      </c>
    </row>
    <row r="14" spans="1:4">
      <c r="A14" s="4" t="s">
        <v>708</v>
      </c>
    </row>
    <row r="15" spans="1:4">
      <c r="A15" s="3" t="s">
        <v>703</v>
      </c>
    </row>
    <row r="16" spans="1:4">
      <c r="A16" s="4" t="s">
        <v>704</v>
      </c>
      <c r="B16" s="6" t="n">
        <v>180954</v>
      </c>
      <c r="C16" s="6" t="n">
        <v>1289</v>
      </c>
      <c r="D16" s="6" t="n">
        <v>1862</v>
      </c>
    </row>
    <row r="17" spans="1:4">
      <c r="A17" s="4" t="s">
        <v>709</v>
      </c>
    </row>
    <row r="18" spans="1:4">
      <c r="A18" s="3" t="s">
        <v>703</v>
      </c>
    </row>
    <row r="19" spans="1:4">
      <c r="A19" s="4" t="s">
        <v>704</v>
      </c>
      <c r="B19" s="6" t="n">
        <v>36717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694</v>
      </c>
      <c r="J1" s="2" t="s">
        <v>1</v>
      </c>
    </row>
    <row r="2" spans="1:12">
      <c r="B2" s="2" t="s">
        <v>2</v>
      </c>
      <c r="C2" s="2" t="s">
        <v>402</v>
      </c>
      <c r="D2" s="2" t="s">
        <v>4</v>
      </c>
      <c r="E2" s="2" t="s">
        <v>695</v>
      </c>
      <c r="F2" s="2" t="s">
        <v>32</v>
      </c>
      <c r="G2" s="2" t="s">
        <v>696</v>
      </c>
      <c r="H2" s="2" t="s">
        <v>697</v>
      </c>
      <c r="I2" s="2" t="s">
        <v>698</v>
      </c>
      <c r="J2" s="2" t="s">
        <v>2</v>
      </c>
      <c r="K2" s="2" t="s">
        <v>32</v>
      </c>
      <c r="L2" s="2" t="s">
        <v>84</v>
      </c>
    </row>
    <row r="3" spans="1:12">
      <c r="A3" s="3" t="s">
        <v>711</v>
      </c>
    </row>
    <row r="4" spans="1:12">
      <c r="A4" s="4" t="s">
        <v>85</v>
      </c>
      <c r="B4" s="7" t="n">
        <v>109</v>
      </c>
      <c r="C4" s="7" t="n">
        <v>109</v>
      </c>
      <c r="D4" s="7" t="n">
        <v>860</v>
      </c>
      <c r="E4" s="7" t="n">
        <v>672</v>
      </c>
      <c r="F4" s="7" t="n">
        <v>672</v>
      </c>
      <c r="G4" s="7" t="n">
        <v>547</v>
      </c>
      <c r="H4" s="7" t="n">
        <v>297</v>
      </c>
      <c r="I4" s="7" t="n">
        <v>297</v>
      </c>
      <c r="J4" s="7" t="n">
        <v>1750</v>
      </c>
      <c r="K4" s="7" t="n">
        <v>1813</v>
      </c>
      <c r="L4" s="7" t="n">
        <v>523</v>
      </c>
    </row>
    <row r="5" spans="1:12">
      <c r="A5" s="4" t="s">
        <v>89</v>
      </c>
      <c r="B5" s="6" t="n">
        <v>4794</v>
      </c>
      <c r="C5" s="6" t="n">
        <v>3994</v>
      </c>
      <c r="D5" s="6" t="n">
        <v>3060</v>
      </c>
      <c r="E5" s="6" t="n">
        <v>3704</v>
      </c>
      <c r="F5" s="6" t="n">
        <v>2470</v>
      </c>
      <c r="G5" s="6" t="n">
        <v>2185</v>
      </c>
      <c r="H5" s="6" t="n">
        <v>2507</v>
      </c>
      <c r="I5" s="6" t="n">
        <v>2160</v>
      </c>
      <c r="J5" s="6" t="n">
        <v>15552</v>
      </c>
      <c r="K5" s="6" t="n">
        <v>9322</v>
      </c>
      <c r="L5" s="6" t="n">
        <v>10643</v>
      </c>
    </row>
    <row r="6" spans="1:12">
      <c r="A6" s="4" t="s">
        <v>90</v>
      </c>
      <c r="B6" s="6" t="n">
        <v>-4683</v>
      </c>
      <c r="C6" s="6" t="n">
        <v>-3885</v>
      </c>
      <c r="D6" s="6" t="n">
        <v>-2201</v>
      </c>
      <c r="E6" s="6" t="n">
        <v>-3033</v>
      </c>
      <c r="F6" s="6" t="n">
        <v>-1798</v>
      </c>
      <c r="G6" s="6" t="n">
        <v>-1638</v>
      </c>
      <c r="H6" s="6" t="n">
        <v>-2210</v>
      </c>
      <c r="I6" s="6" t="n">
        <v>-1863</v>
      </c>
      <c r="J6" s="6" t="n">
        <v>-13802</v>
      </c>
      <c r="K6" s="6" t="n">
        <v>-7509</v>
      </c>
      <c r="L6" s="6" t="n">
        <v>-10120</v>
      </c>
    </row>
    <row r="7" spans="1:12">
      <c r="A7" s="4" t="s">
        <v>93</v>
      </c>
      <c r="B7" s="7" t="n">
        <v>-5129</v>
      </c>
      <c r="C7" s="7" t="n">
        <v>-5051</v>
      </c>
      <c r="D7" s="7" t="n">
        <v>-1724</v>
      </c>
      <c r="E7" s="7" t="n">
        <v>-2858</v>
      </c>
      <c r="F7" s="7" t="n">
        <v>-1302</v>
      </c>
      <c r="G7" s="7" t="n">
        <v>-1502</v>
      </c>
      <c r="H7" s="7" t="n">
        <v>-2075</v>
      </c>
      <c r="I7" s="7" t="n">
        <v>-1734</v>
      </c>
      <c r="J7" s="7" t="n">
        <v>-14762</v>
      </c>
      <c r="K7" s="7" t="n">
        <v>-6613</v>
      </c>
      <c r="L7" s="7" t="n">
        <v>-9966</v>
      </c>
    </row>
    <row r="8" spans="1:12">
      <c r="A8" s="4" t="s">
        <v>712</v>
      </c>
      <c r="B8" s="9" t="n">
        <v>-0.45</v>
      </c>
      <c r="C8" s="9" t="n">
        <v>-0.93</v>
      </c>
      <c r="D8" s="9" t="n">
        <v>-4.6</v>
      </c>
      <c r="E8" s="9" t="n">
        <v>-7.67</v>
      </c>
      <c r="F8" s="9" t="n">
        <v>-3.51</v>
      </c>
      <c r="G8" s="9" t="n">
        <v>-4.08</v>
      </c>
      <c r="H8" s="9" t="n">
        <v>-5.68</v>
      </c>
      <c r="I8" s="9" t="n">
        <v>-4.75</v>
      </c>
      <c r="J8" s="9" t="n">
        <v>-3.33</v>
      </c>
      <c r="K8" s="9" t="n">
        <v>-17.99</v>
      </c>
      <c r="L8" s="9" t="n">
        <v>-27.2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84</v>
      </c>
    </row>
    <row r="3" spans="1:4">
      <c r="A3" s="4" t="s">
        <v>136</v>
      </c>
      <c r="B3" s="7" t="n">
        <v>96</v>
      </c>
      <c r="C3" s="7" t="n">
        <v>28</v>
      </c>
    </row>
    <row r="4" spans="1:4">
      <c r="A4" s="4" t="s">
        <v>102</v>
      </c>
    </row>
    <row r="5" spans="1:4">
      <c r="A5" s="4" t="s">
        <v>136</v>
      </c>
      <c r="D5" s="7" t="n">
        <v>4</v>
      </c>
    </row>
    <row r="6" spans="1:4">
      <c r="A6" s="4" t="s">
        <v>103</v>
      </c>
    </row>
    <row r="7" spans="1:4">
      <c r="A7" s="4" t="s">
        <v>136</v>
      </c>
      <c r="D7" s="7" t="n">
        <v>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4</v>
      </c>
    </row>
    <row r="3" spans="1:4">
      <c r="A3" s="3" t="s">
        <v>138</v>
      </c>
    </row>
    <row r="4" spans="1:4">
      <c r="A4" s="4" t="s">
        <v>93</v>
      </c>
      <c r="B4" s="7" t="n">
        <v>-14762</v>
      </c>
      <c r="C4" s="7" t="n">
        <v>-6613</v>
      </c>
      <c r="D4" s="7" t="n">
        <v>-9966</v>
      </c>
    </row>
    <row r="5" spans="1:4">
      <c r="A5" s="3" t="s">
        <v>139</v>
      </c>
    </row>
    <row r="6" spans="1:4">
      <c r="A6" s="4" t="s">
        <v>140</v>
      </c>
      <c r="B6" s="6" t="n">
        <v>326</v>
      </c>
      <c r="C6" s="6" t="n">
        <v>244</v>
      </c>
      <c r="D6" s="6" t="n">
        <v>298</v>
      </c>
    </row>
    <row r="7" spans="1:4">
      <c r="A7" s="4" t="s">
        <v>141</v>
      </c>
      <c r="B7" s="6" t="n">
        <v>470</v>
      </c>
      <c r="C7" s="6" t="n">
        <v>680</v>
      </c>
      <c r="D7" s="6" t="n">
        <v>974</v>
      </c>
    </row>
    <row r="8" spans="1:4">
      <c r="A8" s="4" t="s">
        <v>142</v>
      </c>
      <c r="B8" s="6" t="n">
        <v>1478</v>
      </c>
    </row>
    <row r="9" spans="1:4">
      <c r="A9" s="4" t="s">
        <v>143</v>
      </c>
      <c r="B9" s="6" t="n">
        <v>15</v>
      </c>
      <c r="C9" s="6" t="n">
        <v>78</v>
      </c>
    </row>
    <row r="10" spans="1:4">
      <c r="A10" s="4" t="s">
        <v>144</v>
      </c>
      <c r="C10" s="6" t="n">
        <v>53</v>
      </c>
    </row>
    <row r="11" spans="1:4">
      <c r="A11" s="4" t="s">
        <v>145</v>
      </c>
      <c r="B11" s="6" t="n">
        <v>-52</v>
      </c>
    </row>
    <row r="12" spans="1:4">
      <c r="A12" s="4" t="s">
        <v>146</v>
      </c>
      <c r="B12" s="6" t="n">
        <v>-91</v>
      </c>
      <c r="C12" s="6" t="n">
        <v>-354</v>
      </c>
    </row>
    <row r="13" spans="1:4">
      <c r="A13" s="4" t="s">
        <v>147</v>
      </c>
      <c r="B13" s="6" t="n">
        <v>-242</v>
      </c>
    </row>
    <row r="14" spans="1:4">
      <c r="A14" s="3" t="s">
        <v>148</v>
      </c>
    </row>
    <row r="15" spans="1:4">
      <c r="A15" s="4" t="s">
        <v>38</v>
      </c>
      <c r="B15" s="6" t="n">
        <v>-79</v>
      </c>
      <c r="C15" s="6" t="n">
        <v>1</v>
      </c>
      <c r="D15" s="6" t="n">
        <v>-52</v>
      </c>
    </row>
    <row r="16" spans="1:4">
      <c r="A16" s="4" t="s">
        <v>39</v>
      </c>
      <c r="B16" s="6" t="n">
        <v>-1350</v>
      </c>
      <c r="C16" s="6" t="n">
        <v>99</v>
      </c>
      <c r="D16" s="6" t="n">
        <v>54</v>
      </c>
    </row>
    <row r="17" spans="1:4">
      <c r="A17" s="4" t="s">
        <v>45</v>
      </c>
      <c r="B17" s="6" t="n">
        <v>-4273</v>
      </c>
      <c r="C17" s="6" t="n">
        <v>-106</v>
      </c>
      <c r="D17" s="6" t="n">
        <v>11</v>
      </c>
    </row>
    <row r="18" spans="1:4">
      <c r="A18" s="4" t="s">
        <v>149</v>
      </c>
      <c r="B18" s="6" t="n">
        <v>1150</v>
      </c>
      <c r="C18" s="6" t="n">
        <v>-2</v>
      </c>
      <c r="D18" s="6" t="n">
        <v>-247</v>
      </c>
    </row>
    <row r="19" spans="1:4">
      <c r="A19" s="4" t="s">
        <v>150</v>
      </c>
      <c r="B19" s="6" t="n">
        <v>41</v>
      </c>
      <c r="C19" s="6" t="n">
        <v>-156</v>
      </c>
      <c r="D19" s="6" t="n">
        <v>-138</v>
      </c>
    </row>
    <row r="20" spans="1:4">
      <c r="A20" s="4" t="s">
        <v>151</v>
      </c>
      <c r="B20" s="6" t="n">
        <v>-1749</v>
      </c>
      <c r="C20" s="6" t="n">
        <v>-313</v>
      </c>
      <c r="D20" s="6" t="n">
        <v>2792</v>
      </c>
    </row>
    <row r="21" spans="1:4">
      <c r="A21" s="4" t="s">
        <v>152</v>
      </c>
      <c r="B21" s="6" t="n">
        <v>-19118</v>
      </c>
      <c r="C21" s="6" t="n">
        <v>-6389</v>
      </c>
      <c r="D21" s="6" t="n">
        <v>-6274</v>
      </c>
    </row>
    <row r="22" spans="1:4">
      <c r="A22" s="3" t="s">
        <v>153</v>
      </c>
    </row>
    <row r="23" spans="1:4">
      <c r="A23" s="4" t="s">
        <v>154</v>
      </c>
      <c r="B23" s="6" t="n">
        <v>23931</v>
      </c>
    </row>
    <row r="24" spans="1:4">
      <c r="A24" s="4" t="s">
        <v>155</v>
      </c>
      <c r="B24" s="6" t="n">
        <v>13823</v>
      </c>
    </row>
    <row r="25" spans="1:4">
      <c r="A25" s="4" t="s">
        <v>156</v>
      </c>
      <c r="B25" s="6" t="n">
        <v>-272</v>
      </c>
      <c r="D25" s="6" t="n">
        <v>-41</v>
      </c>
    </row>
    <row r="26" spans="1:4">
      <c r="A26" s="4" t="s">
        <v>157</v>
      </c>
      <c r="B26" s="6" t="n">
        <v>-125</v>
      </c>
    </row>
    <row r="27" spans="1:4">
      <c r="A27" s="4" t="s">
        <v>158</v>
      </c>
      <c r="C27" s="6" t="n">
        <v>98</v>
      </c>
    </row>
    <row r="28" spans="1:4">
      <c r="A28" s="4" t="s">
        <v>159</v>
      </c>
      <c r="B28" s="6" t="n">
        <v>37357</v>
      </c>
      <c r="C28" s="6" t="n">
        <v>98</v>
      </c>
      <c r="D28" s="6" t="n">
        <v>-41</v>
      </c>
    </row>
    <row r="29" spans="1:4">
      <c r="A29" s="3" t="s">
        <v>160</v>
      </c>
    </row>
    <row r="30" spans="1:4">
      <c r="A30" s="4" t="s">
        <v>161</v>
      </c>
      <c r="B30" s="6" t="n">
        <v>3255</v>
      </c>
    </row>
    <row r="31" spans="1:4">
      <c r="A31" s="4" t="s">
        <v>162</v>
      </c>
      <c r="B31" s="6" t="n">
        <v>-3020</v>
      </c>
    </row>
    <row r="32" spans="1:4">
      <c r="A32" s="4" t="s">
        <v>163</v>
      </c>
      <c r="B32" s="6" t="n">
        <v>7259</v>
      </c>
      <c r="C32" s="6" t="n">
        <v>4982</v>
      </c>
      <c r="D32" s="6" t="n">
        <v>5742</v>
      </c>
    </row>
    <row r="33" spans="1:4">
      <c r="A33" s="4" t="s">
        <v>164</v>
      </c>
      <c r="B33" s="6" t="n">
        <v>1888</v>
      </c>
    </row>
    <row r="34" spans="1:4">
      <c r="A34" s="4" t="s">
        <v>165</v>
      </c>
      <c r="B34" s="6" t="n">
        <v>-82</v>
      </c>
    </row>
    <row r="35" spans="1:4">
      <c r="A35" s="4" t="s">
        <v>166</v>
      </c>
      <c r="B35" s="6" t="n">
        <v>13</v>
      </c>
      <c r="C35" s="6" t="n">
        <v>25</v>
      </c>
    </row>
    <row r="36" spans="1:4">
      <c r="A36" s="4" t="s">
        <v>167</v>
      </c>
      <c r="B36" s="6" t="n">
        <v>9313</v>
      </c>
      <c r="C36" s="6" t="n">
        <v>5007</v>
      </c>
      <c r="D36" s="6" t="n">
        <v>5742</v>
      </c>
    </row>
    <row r="37" spans="1:4">
      <c r="A37" s="4" t="s">
        <v>168</v>
      </c>
      <c r="B37" s="6" t="n">
        <v>27552</v>
      </c>
      <c r="C37" s="6" t="n">
        <v>-1284</v>
      </c>
      <c r="D37" s="6" t="n">
        <v>-573</v>
      </c>
    </row>
    <row r="38" spans="1:4">
      <c r="A38" s="4" t="s">
        <v>169</v>
      </c>
      <c r="B38" s="6" t="n">
        <v>1544</v>
      </c>
      <c r="C38" s="6" t="n">
        <v>2828</v>
      </c>
      <c r="D38" s="6" t="n">
        <v>3401</v>
      </c>
    </row>
    <row r="39" spans="1:4">
      <c r="A39" s="4" t="s">
        <v>170</v>
      </c>
      <c r="B39" s="6" t="n">
        <v>29096</v>
      </c>
      <c r="C39" s="7" t="n">
        <v>1544</v>
      </c>
      <c r="D39" s="7" t="n">
        <v>2828</v>
      </c>
    </row>
    <row r="40" spans="1:4">
      <c r="A40" s="3" t="s">
        <v>171</v>
      </c>
    </row>
    <row r="41" spans="1:4">
      <c r="A41" s="4" t="s">
        <v>172</v>
      </c>
      <c r="B41" s="6" t="n">
        <v>1511</v>
      </c>
    </row>
    <row r="42" spans="1:4">
      <c r="A42" s="4" t="s">
        <v>173</v>
      </c>
      <c r="B42" s="6" t="n">
        <v>17223</v>
      </c>
    </row>
    <row r="43" spans="1:4">
      <c r="A43" s="4" t="s">
        <v>174</v>
      </c>
      <c r="B43" s="6" t="n">
        <v>37073</v>
      </c>
    </row>
    <row r="44" spans="1:4">
      <c r="A44" s="4" t="s">
        <v>175</v>
      </c>
      <c r="B44" s="6" t="n">
        <v>241</v>
      </c>
    </row>
    <row r="45" spans="1:4">
      <c r="A45" s="4" t="s">
        <v>176</v>
      </c>
      <c r="B45" s="6" t="n">
        <v>1455</v>
      </c>
    </row>
    <row r="46" spans="1:4">
      <c r="A46" s="4" t="s">
        <v>177</v>
      </c>
    </row>
    <row r="47" spans="1:4">
      <c r="A47" s="3" t="s">
        <v>171</v>
      </c>
    </row>
    <row r="48" spans="1:4">
      <c r="A48" s="4" t="s">
        <v>178</v>
      </c>
      <c r="B48" s="6" t="n">
        <v>774</v>
      </c>
    </row>
    <row r="49" spans="1:4">
      <c r="A49" s="4" t="s">
        <v>179</v>
      </c>
    </row>
    <row r="50" spans="1:4">
      <c r="A50" s="3" t="s">
        <v>171</v>
      </c>
    </row>
    <row r="51" spans="1:4">
      <c r="A51" s="4" t="s">
        <v>178</v>
      </c>
      <c r="B51" s="7" t="n">
        <v>1176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 of Compr</vt:lpstr>
      <vt:lpstr>Consolidated Statements of Conv</vt:lpstr>
      <vt:lpstr>Consolidated Statements of Con7</vt:lpstr>
      <vt:lpstr>Consolidated Statements of Cash</vt:lpstr>
      <vt:lpstr>Nature of Operations</vt:lpstr>
      <vt:lpstr>Summary of Significant Accounti</vt:lpstr>
      <vt:lpstr>Fair Value Measurements</vt:lpstr>
      <vt:lpstr>Financial Instruments</vt:lpstr>
      <vt:lpstr>Property and Equipment</vt:lpstr>
      <vt:lpstr>Commitments and Contingencies</vt:lpstr>
      <vt:lpstr>Reverse Merger</vt:lpstr>
      <vt:lpstr>Convertible Notes - Related Par</vt:lpstr>
      <vt:lpstr>Convertible Preferred Stock and</vt:lpstr>
      <vt:lpstr>Stock Based Compensation</vt:lpstr>
      <vt:lpstr>Income Taxes</vt:lpstr>
      <vt:lpstr>Collaborations</vt:lpstr>
      <vt:lpstr>Net Loss per Common Share</vt:lpstr>
      <vt:lpstr>Selected Quarterly Financial Da</vt:lpstr>
      <vt:lpstr>Summary of Significant Accoun23</vt:lpstr>
      <vt:lpstr>Fair Value Measurements (Tables</vt:lpstr>
      <vt:lpstr>Financial Instruments (Tables)</vt:lpstr>
      <vt:lpstr>Property and Equipment (Tables)</vt:lpstr>
      <vt:lpstr>Commitments and Contingencies (</vt:lpstr>
      <vt:lpstr>Reverse Merger (Tables)</vt:lpstr>
      <vt:lpstr>Convertible Preferred Stock a29</vt:lpstr>
      <vt:lpstr>Stock Based Compensation (Table</vt:lpstr>
      <vt:lpstr>Income Taxes (Tables)</vt:lpstr>
      <vt:lpstr>Net Loss per Common Share (Tabl</vt:lpstr>
      <vt:lpstr>Selected Quarterly Financial 33</vt:lpstr>
      <vt:lpstr>Nature of Operations - Addition</vt:lpstr>
      <vt:lpstr>Summary of Significant Accoun35</vt:lpstr>
      <vt:lpstr>Assets and Liabilities Measured</vt:lpstr>
      <vt:lpstr>Liability Related to Warrant fo</vt:lpstr>
      <vt:lpstr>Derivative Liability Measured a</vt:lpstr>
      <vt:lpstr>Fair Values of Derivative Liabi</vt:lpstr>
      <vt:lpstr>Cash Equivalents and Short-Term</vt:lpstr>
      <vt:lpstr>Financial Instruments - Additio</vt:lpstr>
      <vt:lpstr>Property and Equipment (Detail)</vt:lpstr>
      <vt:lpstr>Property and Equipment - Additi</vt:lpstr>
      <vt:lpstr>Commitments and Contingencies -</vt:lpstr>
      <vt:lpstr>Expected Future Lease Payments </vt:lpstr>
      <vt:lpstr>Reverse Merger - Additional Inf</vt:lpstr>
      <vt:lpstr>Schedule of Purchase Price (Det</vt:lpstr>
      <vt:lpstr>Allocation of Purchase Consider</vt:lpstr>
      <vt:lpstr>Convertible Notes - Related P49</vt:lpstr>
      <vt:lpstr>Redeemable Convertible Notes - </vt:lpstr>
      <vt:lpstr>Convertible Preferred Stock a51</vt:lpstr>
      <vt:lpstr>Schedule of Series of Shares Au</vt:lpstr>
      <vt:lpstr>Stock Based Compensation - Addi</vt:lpstr>
      <vt:lpstr>Summary of Option Activity (Det</vt:lpstr>
      <vt:lpstr>Summary of Option Activity (Par</vt:lpstr>
      <vt:lpstr>Summary of Stock-Based Compensa</vt:lpstr>
      <vt:lpstr>Fair Values of Stock Options Es</vt:lpstr>
      <vt:lpstr>Reconciliation of Statutory Fed</vt:lpstr>
      <vt:lpstr>Components of Company's Deferre</vt:lpstr>
      <vt:lpstr>Income Taxes - Additional Infor</vt:lpstr>
      <vt:lpstr>Unrecognized tax benefit (Detai</vt:lpstr>
      <vt:lpstr>Collaborations - Additional Inf</vt:lpstr>
      <vt:lpstr>Basic and Diluted Net Loss Per </vt:lpstr>
      <vt:lpstr>Anti-dilutive Security not Incl</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5:37:30Z</dcterms:created>
  <dcterms:modified xmlns:dcterms="http://purl.org/dc/terms/" xmlns:xsi="http://www.w3.org/2001/XMLSchema-instance" xsi:type="dcterms:W3CDTF">2016-03-09T15:37:30Z</dcterms:modified>
  <dc:title xmlns:dc="http://purl.org/dc/elements/1.1/">Untitled</dc:title>
  <dc:description xmlns:dc="http://purl.org/dc/elements/1.1/"/>
  <dc:subject xmlns:dc="http://purl.org/dc/elements/1.1/"/>
  <cp:keywords/>
  <cp:category/>
</cp:coreProperties>
</file>